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Fixed Assets" sheetId="8" r:id="rId8"/>
    <s:sheet name="Intangible Assets" sheetId="9" r:id="rId9"/>
    <s:sheet name="Amounts Due Related Parties" sheetId="10" r:id="rId10"/>
    <s:sheet name="Convertible Notes Payable" sheetId="11" r:id="rId11"/>
    <s:sheet name="Stockholders' Equity" sheetId="12" r:id="rId12"/>
    <s:sheet name="Stock Based Compensation" sheetId="13" r:id="rId13"/>
    <s:sheet name="Outstanding Warrants" sheetId="14" r:id="rId14"/>
    <s:sheet name="Income Taxes" sheetId="15" r:id="rId15"/>
    <s:sheet name="Business Segments" sheetId="16" r:id="rId16"/>
    <s:sheet name="Subsequent Events" sheetId="17" r:id="rId17"/>
    <s:sheet name="Summary of Significant Accoun18" sheetId="18" r:id="rId18"/>
    <s:sheet name="Fixed Assets (Tables)" sheetId="19" r:id="rId19"/>
    <s:sheet name="Intangible Assets (Tables)" sheetId="20" r:id="rId20"/>
    <s:sheet name="Stock Based Compensation (Table" sheetId="21" r:id="rId21"/>
    <s:sheet name="Outstanding Warrants (Tables)" sheetId="22" r:id="rId22"/>
    <s:sheet name="Income Taxes (Tables)" sheetId="23" r:id="rId23"/>
    <s:sheet name="Summary of Significant Accoun24" sheetId="24" r:id="rId24"/>
    <s:sheet name="Fixed Assets (Details Narrative" sheetId="25" r:id="rId25"/>
    <s:sheet name="Fixed Assets (Details)" sheetId="26" r:id="rId26"/>
    <s:sheet name="Intangible Assets (Details Narr" sheetId="27" r:id="rId27"/>
    <s:sheet name="Intangible Assets (Details)" sheetId="28" r:id="rId28"/>
    <s:sheet name="Intangible Assets (Details 1)" sheetId="29" r:id="rId29"/>
    <s:sheet name="Amounts Due Related Parties (De" sheetId="30" r:id="rId30"/>
    <s:sheet name="Convertible Notes Payable (Deta" sheetId="31" r:id="rId31"/>
    <s:sheet name="Stockholders' Equity (Details N" sheetId="32" r:id="rId32"/>
    <s:sheet name="Stock Based Compensation (Detai" sheetId="33" r:id="rId33"/>
    <s:sheet name="Stock Based Compensation (Det34" sheetId="34" r:id="rId34"/>
    <s:sheet name="Stock Based Compensation (Det35" sheetId="35" r:id="rId35"/>
    <s:sheet name="Outstanding Warrants (Details)" sheetId="36" r:id="rId36"/>
    <s:sheet name="Income Taxes (Details)" sheetId="37" r:id="rId37"/>
    <s:sheet name="Income Taxes (Details 1)" sheetId="38" r:id="rId38"/>
    <s:sheet name="Business Segments (Details Narr"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6</t>
  </si>
  <si>
    <t>Aug. 07, 2016</t>
  </si>
  <si>
    <t>Document And Entity Information</t>
  </si>
  <si>
    <t>Entity Registrant Name</t>
  </si>
  <si>
    <t>LIFEAPPS BRANDS INC.</t>
  </si>
  <si>
    <t>Entity Central Index Key</t>
  </si>
  <si>
    <t>Document Type</t>
  </si>
  <si>
    <t>10-Q</t>
  </si>
  <si>
    <t>Trading Symbol</t>
  </si>
  <si>
    <t>LFAP</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Other current assets</t>
  </si>
  <si>
    <t>Total current assets</t>
  </si>
  <si>
    <t>Fixed assets, net of depreciation</t>
  </si>
  <si>
    <t xml:space="preserve"> </t>
  </si>
  <si>
    <t>Intangible asset, net of amortization</t>
  </si>
  <si>
    <t>Total Assets</t>
  </si>
  <si>
    <t>Current liabilities:</t>
  </si>
  <si>
    <t>Accounts payable and accrued expenses</t>
  </si>
  <si>
    <t>Amount due to related party</t>
  </si>
  <si>
    <t>Total current liabilities</t>
  </si>
  <si>
    <t>Stockholders' Equity (Deficit)</t>
  </si>
  <si>
    <t>Preferred stock, $.001 par value, 10,000,000 authorized, none issued or outstanding</t>
  </si>
  <si>
    <t>Common stock, $0.001 par value, 300,000,000 shares authorized, 20,515,731 and 19,918,186 shares issued and outstanding, as of June 30, 2016 and December 31, 2015, respectively</t>
  </si>
  <si>
    <t>Additional paid in capital</t>
  </si>
  <si>
    <t>Accumulated (deficit)</t>
  </si>
  <si>
    <t>Total stockholders' (deficit)</t>
  </si>
  <si>
    <t>Total Liabilities and Stockholders' Equity (Deficit)</t>
  </si>
  <si>
    <t>Condensed Consolidated Balance Sheets (Unaudited) (Parenthetical) - $ / shares</t>
  </si>
  <si>
    <t>Statement of Financial Position [Abstract]</t>
  </si>
  <si>
    <t>Preferred stock, par value (in dollars per share)</t>
  </si>
  <si>
    <t>$ .001</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5</t>
  </si>
  <si>
    <t>Income Statement [Abstract]</t>
  </si>
  <si>
    <t>Revenue</t>
  </si>
  <si>
    <t>Cost of revenue</t>
  </si>
  <si>
    <t>Gross profit (loss)</t>
  </si>
  <si>
    <t>Operating expenses:</t>
  </si>
  <si>
    <t>General and administrative</t>
  </si>
  <si>
    <t>Depreciation and amortization</t>
  </si>
  <si>
    <t>Total operating expenses</t>
  </si>
  <si>
    <t>Operating loss</t>
  </si>
  <si>
    <t>Other income and expenses:</t>
  </si>
  <si>
    <t>Change in derivative liability</t>
  </si>
  <si>
    <t>Loss on debt conversion</t>
  </si>
  <si>
    <t>Interest (income) expense</t>
  </si>
  <si>
    <t>Total other income and expenses</t>
  </si>
  <si>
    <t>Net (loss)</t>
  </si>
  <si>
    <t>Per share information - basic and fully diluted:</t>
  </si>
  <si>
    <t>Weighted average shares outstanding (in shares)</t>
  </si>
  <si>
    <t>Net (loss) per share (in dollars per share)</t>
  </si>
  <si>
    <t>[1]</t>
  </si>
  <si>
    <t>Denotes a loss of less than $(0.01) per share.</t>
  </si>
  <si>
    <t>Condensed Consolidated Statements of Cash Flows (Unaudited) - USD ($)</t>
  </si>
  <si>
    <t>Statement of Cash Flows [Abstract]</t>
  </si>
  <si>
    <t>Net cash used in operations</t>
  </si>
  <si>
    <t>Cash flows from investing activities:</t>
  </si>
  <si>
    <t>Net Cash used in investing activities</t>
  </si>
  <si>
    <t>Cash flow from financing activities:</t>
  </si>
  <si>
    <t>Related party advances</t>
  </si>
  <si>
    <t>Repayments of advances from related parties</t>
  </si>
  <si>
    <t>Net cash provided by financing activities</t>
  </si>
  <si>
    <t>Net (decrease) increase in cash</t>
  </si>
  <si>
    <t>Cash at beginning of period</t>
  </si>
  <si>
    <t>Cash at end of period</t>
  </si>
  <si>
    <t>Non-cash financing activities:</t>
  </si>
  <si>
    <t>Conversion of notes payable to common stock</t>
  </si>
  <si>
    <t>Conversion of related party loans to common stock</t>
  </si>
  <si>
    <t>Nature of Business</t>
  </si>
  <si>
    <t>Organization, Consolidation and Presentation of Financial Statements [Abstract]</t>
  </si>
  <si>
    <t>Note
1. Nature of Business Throughout
this report, the terms our, we, us, and the Company refer to LifeApps
Digital Media Inc., including its subsidiaries. The accompanying unaudited condensed consolidated financial statements of
LifeApps Digital Media Inc. at June 30, 2016 and 2015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5. In management's opinion, all adjustments (consisting
only of normal recurring adjustments) considered necessary for a fair presentation to make our financial statements not misleading
have been included. The results of operations for the periods ended June 30, 2016 and 2015 presented are not necessarily indicative
of the results to be expected for the full year. The December 31, 2015 balance sheet has been derived from our audited financial
statements included in our annual report on Form 10-K for the year ended December 31, 2015. We
are building health, fitness and sports communities across multiple digital platforms including mobile apps, digital sports and
fitness publications, sports and fitness products, sporting events, gateway platforms, online websites and social media.</t>
  </si>
  <si>
    <t>Summary of Significant Accounting Policies</t>
  </si>
  <si>
    <t>Accounting Policies [Abstract]</t>
  </si>
  <si>
    <t>Note
2. Summary of Significant Accounting Policies The
accompanying financial statements have been prepared in conformity with generally accepted accounting principles (GAAP),
which contemplates our continuation as a going concern. We have incurred losses to date of $2,644,204.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is 3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 Advertising
Costs We
recognize advertising expense when incurred. Advertising expense was $130 and $912 for the three months ended June 30, 2016 and
2015, respectively and $130 and $2,851 for six months ended June 30, 2016 and 2015, respectively. Rent
Expense We
recognize rent expense on a straight-line basis over the reasonably assured lease term as defined in ASC Topic 840, Leases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or three and six months ended June 30, 2016 and 2015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recently
issued standards that are not yet effective may not have an impact on our results of operations and financial position.</t>
  </si>
  <si>
    <t>Fixed Assets</t>
  </si>
  <si>
    <t>Property, Plant and Equipment [Abstract]</t>
  </si>
  <si>
    <t>Note
3. Fixed Assets At
June 30, 2016 and December 31, 2015, fixed assets consisted of the following:
2016 2015
Furniture
and Equipment $ 7,670 $ 7,670
Less
accumulated depreciation (7,670 ) (7,021 )
$ - $ 649 The
amount charged to depreciation expense furniture and equipment was $42 and $639 for of the three months ended June 30, 2016 and
2015, respectively and was $649 and $1,278 for of the six months ended June 30, 2016 and 2015, respectively.</t>
  </si>
  <si>
    <t>Intangible Assets</t>
  </si>
  <si>
    <t>Goodwill and Intangible Assets Disclosure [Abstract]</t>
  </si>
  <si>
    <t xml:space="preserve">Note
4. Intangible Assets At
June 30 2016 and December 31, 2015, intangible assets consist of the following:
2016 2015
Internet
domain names $ 58,641 $ 58,641
Less
accumulated amortization (58,641 ) (55,062 )
$ - $ 3,580
Website and data bases $ 56,050 $ 56,050
Less
accumulated amortization (56,050 ) (51,380 )
$ - $ 4,760
Customer and supplier
lists $ 4,500 $ 4,500
Less
accumulated amortization (2,925 ) (2,475 )
$ 1,575 $ 2,025
Total intangibles $ 119,191 $ 119,191
(117,616 ) (108,917 )
$ 1,575 $ 10,274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280 and $9,028 for the three months ended June 30, 2016 and 2015,
respectively and was $8,699 and $18,055 for the six months ended June 30, 2016 and 2015, respectively. Estimated
future amortization expense related to the intangibles as of June 30, 201 is as follows:
Year Ended December
31,
2016 450
2017 900
2018 225
$ 1,575 </t>
  </si>
  <si>
    <t>Amounts Due Related Parties</t>
  </si>
  <si>
    <t>Related Party Transactions [Abstract]</t>
  </si>
  <si>
    <t>Note
5. Amounts Due Related Parti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
due to related parties represent cash advances, salary accruals and amounts paid on our behalf by officers and shareholders of
the Company. These advances are non-interest bearing, short term in nature and due on demand. The balance at June 30, 2016 and
December 31, 2015, was $441,189 and $329,554, respectively. Salary accruals for each period amounted to $75,000 and net cash advances
amounted to $38,638 and $63,050, respectively for the six months ended June 30, 2016 and 2015. On
March 25, 2015, we entered into a debt conversion agreement with our CEO and principal stockholder. The agreement provided the
CEO with the right to convert $31,250 owed to him for working capital loans made to the Company for 1,666,667 restricted shares
of our common stock. The conversion price was based on the following formula - equal to the lesser of $1.02 or 60% of the lowest
trade price ($0.0025)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 The conversion price as calculated was $0.01875 per share (post-split basis). We recognized a loss on conversion of $47,500,
the difference between the conversion price and the closing trading price on the date of the conversion.</t>
  </si>
  <si>
    <t>Convertible Notes Payable</t>
  </si>
  <si>
    <t>Debt Disclosure [Abstract]</t>
  </si>
  <si>
    <t>Note
6. Convertible Notes Payable During
2014, we executed a Promissory Note (the Note) and received three draws totaling $135,000. The Note is due March
17, 2016 and provides for an original issue discount of $15,185, which was to be amortized over 24 months, and face interest rate
of 12% per annum. The Lender had the right, at any time at its election to convert all or part of the outstanding and unpaid principal
and accrued interest into shares of our common stock. The conversion price is the lesser of $0.0485 or 60% of the lowest trading
price in the 25 trading days prior the conversion. The Note provides for additional penalties if we cannot deliver the underlying
common stock on a timely basis. The Note also provides that the principal amount may be increased, with the consent of the lender
to $445,000.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all draws at $230,408 using the Black Scholes valuation model with the following
assumptions: dividend yield of zero, 1.25 to 2 years to maturity, risk free interest rate of 0.38% to 0.58% and annualized volatility
of 97.34% to 146%. $13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95,408 of the value assigned to the derivative liability was recognized
as origination interest on the derivative liability and expensed on origination. We
valued the derivative liability and the end of each accounting period the difference in value is recognized as gain or loss. At
June 30, 2015 we determined the valuation using the Black-Sholes valuation model with the following assumptions: dividend yield
of zero, 0.96 years to maturity, risk free interest rate of 0.56% and annualized volatility of 167%. We recognized $189,660 of
expense for the change in value of the derivative for the six months ended June 30, 2015. During
the six months ended June 30, 2015, the lender converted $64,920 of the principal of the Note into 3,589,115 shares of our $0.001
common stock. The loans were fully converted to common stock during August of 2015.</t>
  </si>
  <si>
    <t>Stockholders' Equity</t>
  </si>
  <si>
    <t>Stockholders' Equity Note [Abstract]</t>
  </si>
  <si>
    <t>Shareholders' Equity</t>
  </si>
  <si>
    <t>Note
7. Stockholders Equity During
the six months ended June 30, 2015 we issued 5,255,782 shares of common stock as a result of conversion of debt. As
more fully described in Notes 5 and 6 above, of the shares issued, 3,589,115 were to an unrelated note holder and 1,666,667
were to officers and/or directors of the Company. During
the six months ended June 30, 2016 we issued 597,545 shares of common stock in settlement of $8,058 in previously accrued legal
services.</t>
  </si>
  <si>
    <t>Stock Based Compensation</t>
  </si>
  <si>
    <t>Disclosure of Compensation Related Costs, Share-based Payments [Abstract]</t>
  </si>
  <si>
    <t>Note
8. Stock Based Compensation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in periods prior to December
31, 2015. All of those options have been cancelled or lapsed as of June 30, 2016. On May 24, 2016 our Board of Directors granted
options to purchase 15,000,000 shares of our common stock to officers and or directors and a consultant. The options are exercisable
quarterly from the grant date over a four-year term. The
fair value of the options granted, $39,000, was estimated at the date of grant using the Black-Scholes option pricing model, with
the following assumptions:
Expected life (in years) 4
Volatility 383 %
Risk Free interest rate 0.68 %
Dividend yield (on common stock) - There
was no stock based compensation expense recorded for the periods ended June 30, 2016 and 2015 as the prior year options were fully
vested during 2014 and none of the 2016 grants are currently vested. The
following is a summary of stock option issued to employees and directors:
Options Weighted Average
Exercise Price Weighted
Average Remaining Contractual Term (in years) Aggregate
Intrinsic Value
Outstanding January 1, 2016 240,000 $ 0.57 - -
Granted 10,000,000 $ .0026 3.9 -
Exercised - $ - - -
Cancelled 240,000 $ .057 - -
Outstanding June 30, 2016 10,000,000 $ .0026 3.9 -
Exercisable June 30, 2016 - $ - - - There
will be approximately $26,000 of additional compensation expense recognized in future periods. The
following is a summary of stock options issued to non-employees, excluding Directors:
Options Weighted
Average Exercise Price Weighted
Average Remaining Contractual Term (in years) Aggregate Intrinsic Value
at date of grant
Outstanding January 1, 2016 375,000 $ 0.87 - -
Granted 5,000,000 $ .0026 3.9 -
Exercised - $ - - -
Cancelled 375,000 $ .87 - -
Outstanding June 30, 2016 5,000,000 $ 0.0026 3.9 $ -
Exercisable June 30, 2016 - $ - - $ - There
will be approximately $13,000 of additional compensation expense recognized in future periods.</t>
  </si>
  <si>
    <t>Outstanding Warrants</t>
  </si>
  <si>
    <t>Warrants and Rights Note Disclosure [Abstract]</t>
  </si>
  <si>
    <t>Note
9. Outstanding Warrants There
were no warrants issued during the periods ended June 30, 2016 or 2015. The following is a summary of outstanding warrants
as of June 30, 2016:
Number
of warrants Exercise
price per share Average
remaining term in years Aggregate intrinsic
value at date of grant
Warrants
issued in connection with private placement of units in 2012 400,000 $ 15.00 1.25 $ - The
warrants expire on September 20, 2017.</t>
  </si>
  <si>
    <t>Income Taxes</t>
  </si>
  <si>
    <t>Income Tax Disclosure [Abstract]</t>
  </si>
  <si>
    <t>Note
10. Income Taxes Income
tax provision (benefit) for the periods ended June 30, 2016 and 2015, is summarized below:
2016 2015
Current:
Federal $ - $ -
State - -
Total current - -
Deferred:
Federal (41.300 ) (63,800 )
State (6,700 ) (10,300 )
Total deferred (48,000 ) (74,100 )
Increase in valuation allowance 48,000 74,100
Total provision $ - $ - The
provision for income taxes differs from the amount computed by applying the statutory federal income tax rate to income before
provision for income taxes. The sources and tax effects of the differences as of June 30, 2016 and 2015 are as follows:
2016 2015
Income
tax provision at the federal statutory rate 34.0 % 34.0 %
State income taxes,
net of federal benefit 5.5 % 5.5 %
Increase
in valuation allowance (39.5 )% (39.5) %
0.0 % 0.0 %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Business Segments</t>
  </si>
  <si>
    <t>Segment Reporting [Abstract]</t>
  </si>
  <si>
    <t>Note
11. Business Segments We
currently have two business segments; (i) the sale of physical products (Products) and (ii) digital publishing (Publishing).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s accounted for more than 10% of our revenues in the periods June 30, 2016 and 2015.</t>
  </si>
  <si>
    <t>Subsequent Events</t>
  </si>
  <si>
    <t>Subsequent Events [Abstract]</t>
  </si>
  <si>
    <t>Note
12. Subsequent Events Management
has evaluated all activity and concluded that no subsequent events have occurred that would require recognition in these financial
statements or disclosure in the notes to these financial statements. On
May 21, 2016, we entered into an agreement (the Agreement) with FemCap Inc. (FemCap) providing for the
exclusive right for a 90-day period for us to purchase FemCaps operating assets, subject to the satisfaction of certain
terms and conditions set forth in the Agreement. Under the Agreement, we have a 90-day exclusive right to purchase FemCaps
operating assets used to market and sell FemCap and FemmyCycle® feminine hygiene products. Such operating assets include
molds, equipment, contract rights, customer lists, leases, accounting records and intellectual property. Terms of the Agreement
include the following being delivered to FemCap:
a. $2.0 million upfront
on the closing date for the transaction;
b. One million shares
of our restricted common stock, with one-third vesting on each one-year anniversary of the closing date based on the founders
continued employment by us;
c. A 5% royalty on
gross sales revenue from the sales of FemCap and FemmyCycle® products for a period of five years from the closing
date; and
d. A three-year employment
agreement with the founder of FemCap Inc. for part-time employment to assist with the transition of knowledge and continuing
development of the business and other products. Conditions
to closing include negotiation of definitive agreements to the satisfaction of both parties, and our raising a minimum of $3.5
million in capital to provide for the upfront payment, with sufficient funds remaining for development of additional products.
We will not be able to complete the purchase of FemCaps operating assets within the 90-day exclusivity period and may never
complete such purchase. Following the end of the exclusivity period, we will have the non-exclusive right to acquire the FemCap
operating assets.</t>
  </si>
  <si>
    <t>Summary of Significant Accounting Policies (Policies)</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is 3 years.</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t>
  </si>
  <si>
    <t>Advertising Costs</t>
  </si>
  <si>
    <t>Advertising
Costs We
recognize advertising expense when incurred. Advertising expense was $130 and $912 for the three months ended June 30, 2016 and
2015, respectively and $130 and $2,851 for six months ended June 30, 2016 and 2015, respectively.</t>
  </si>
  <si>
    <t>Rent Expense</t>
  </si>
  <si>
    <t>Rent
Expense We
recognize rent expense on a straight-line basis over the reasonably assured lease term as defined in ASC Topic 840, Leases</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or three and six months ended June 30, 2016 and 2015 we did not have any interest, penalties or any significant unrecognized
uncertain tax positions.</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recently
issued standards that are not yet effective may not have an impact on our results of operations and financial position.</t>
  </si>
  <si>
    <t>Fixed Assets (Tables)</t>
  </si>
  <si>
    <t>Schedule of fixed assets</t>
  </si>
  <si>
    <t xml:space="preserve">At
June 30, 2016 and December 31, 2015, fixed assets consisted of the following:
2016 2015
Furniture
and Equipment $ 7,670 $ 7,670
Less
accumulated depreciation (7,670 ) (7,021 )
$ - $ 649 </t>
  </si>
  <si>
    <t>Intangible Assets (Tables)</t>
  </si>
  <si>
    <t>Schedule of intangible assets</t>
  </si>
  <si>
    <t xml:space="preserve">At
June 30 2016 and December 31, 2015, intangible assets consist of the following:
2016 2015
Internet
domain names $ 58,641 $ 58,641
Less
accumulated amortization (58,641 ) (55,062 )
$ - $ 3,580
Website and data bases $ 56,050 $ 56,050
Less
accumulated amortization (56,050 ) (51,380 )
$ - $ 4,760
Customer and supplier
lists $ 4,500 $ 4,500
Less
accumulated amortization (2,925 ) (2,475 )
$ 1,575 $ 2,025
Total intangibles $ 119,191 $ 119,191
(117,616 ) (108,917 )
$ 1,575 $ 10,274 </t>
  </si>
  <si>
    <t>Schedule of estimated future amortization expense related to the intangibles</t>
  </si>
  <si>
    <t xml:space="preserve">Estimated
future amortization expense related to the intangibles as of June 30, 201 is as follows:
Year Ended December
31,
2016 450
2017 900
2018 225
$ 1,575 </t>
  </si>
  <si>
    <t>Stock Based Compensation (Tables)</t>
  </si>
  <si>
    <t>Schedule of fair value of the options of grant using the Black-Scholes option pricing model</t>
  </si>
  <si>
    <t xml:space="preserve">The
fair value of the options granted, $39,000, was estimated at the date of grant using the Black-Scholes option pricing model, with
the following assumptions:
Expected life (in years) 4
Volatility 383 %
Risk Free interest rate 0.68 %
Dividend yield (on common stock) - </t>
  </si>
  <si>
    <t>Schedule of stock option issued employees and directors</t>
  </si>
  <si>
    <t xml:space="preserve">The
following is a summary of stock option issued to employees and directors:
Options Weighted Average
Exercise Price Weighted
Average Remaining Contractual Term (in years) Aggregate
Intrinsic Value
Outstanding January 1, 2016 240,000 $ 0.57 - -
Granted 10,000,000 $ .0026 3.9 -
Exercised - $ - - -
Cancelled 240,000 $ .057 - -
Outstanding June 30, 2016 10,000,000 $ .0026 3.9 -
Exercisable June 30, 2016 - $ - - - </t>
  </si>
  <si>
    <t>Schedule of stock option issued to non employees</t>
  </si>
  <si>
    <t xml:space="preserve">The
following is a summary of stock options issued to non-employees, excluding Directors:
Options Weighted
Average Exercise Price Weighted
Average Remaining Contractual Term (in years) Aggregate Intrinsic Value
at date of grant
Outstanding January 1, 2016 375,000 $ 0.87 - -
Granted 5,000,000 $ .0026 3.9 -
Exercised - $ - - -
Cancelled 375,000 $ .87 - -
Outstanding June 30, 2016 5,000,000 $ 0.0026 3.9 $ -
Exercisable June 30, 2016 - $ - - $ - </t>
  </si>
  <si>
    <t>Outstanding Warrants (Tables)</t>
  </si>
  <si>
    <t>Schedule of outstanding warrants</t>
  </si>
  <si>
    <t xml:space="preserve">The
following is a summary of outstanding warrants as of June 30, 2016:
Number
of Exercise
price Average
Aggregate
Warrants
issued in connection with private placement of units in 2012 400,000 $ 15.00 1.25 $ - </t>
  </si>
  <si>
    <t>Income Taxes (Tables)</t>
  </si>
  <si>
    <t>Schedule of income tax provision (benefit)</t>
  </si>
  <si>
    <t xml:space="preserve">Income
tax provision (benefit) for the periods ended June 30, 2016 and 2015, is summarized below:
2016 2015
Current:
Federal $ - $ -
State - -
Total current - -
Deferred:
Federal (41.300 ) (63,800 )
State (6,700 ) (10,300 )
Total deferred (48,000 ) (74,100 )
Increase in valuation allowance 48,000 74,100
Total provision $ - $ - </t>
  </si>
  <si>
    <t>Schedule of sources and tax effects</t>
  </si>
  <si>
    <t>The
sources and tax effects of the differences as of June 30, 2016 and 2015 are as follows:
2016 2015
Income
tax provision at the federal statutory rate 34.0 % 34.0 %
State income taxes,
net of federal benefit 5.5 % 5.5 %
Increase
in valuation allowance (39.5 )% (39.5) %
0.0 % 0.0 %</t>
  </si>
  <si>
    <t>Summary of Significant Accounting Policies (Details Narrative) - USD ($)</t>
  </si>
  <si>
    <t>Percentage of commissions paid to us</t>
  </si>
  <si>
    <t>70.00%</t>
  </si>
  <si>
    <t>Percentage of commissions paid to agent</t>
  </si>
  <si>
    <t>30.00%</t>
  </si>
  <si>
    <t>Furniture and equipment estimated useful lives</t>
  </si>
  <si>
    <t>3 years</t>
  </si>
  <si>
    <t>Research and development expenses</t>
  </si>
  <si>
    <t>Advertising expense</t>
  </si>
  <si>
    <t>Rent expense</t>
  </si>
  <si>
    <t>Minimum [Member]</t>
  </si>
  <si>
    <t>Intangibles assets estimated useful life</t>
  </si>
  <si>
    <t>Maximum [Member]</t>
  </si>
  <si>
    <t>5 years</t>
  </si>
  <si>
    <t>Fixed Assets (Details Narrative) - USD ($)</t>
  </si>
  <si>
    <t>Furniture And Equipment [Member]</t>
  </si>
  <si>
    <t>Property, Plant and Equipment [Line Items]</t>
  </si>
  <si>
    <t>Depreciation expense</t>
  </si>
  <si>
    <t>Fixed Assets (Details) - USD ($)</t>
  </si>
  <si>
    <t>Less accumulated depreciation</t>
  </si>
  <si>
    <t>Net</t>
  </si>
  <si>
    <t>Gross</t>
  </si>
  <si>
    <t>Intangible Assets (Details Narrative) - USD ($)</t>
  </si>
  <si>
    <t>Amortization expense</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1)</t>
  </si>
  <si>
    <t>Jun. 30, 2016USD ($)</t>
  </si>
  <si>
    <t>Finite-Lived Intangible Assets, Net, Amortization Expense, Fiscal Year Maturity [Abstract]</t>
  </si>
  <si>
    <t>Estimated future amortization expense</t>
  </si>
  <si>
    <t>Amounts Due Related Parties (Details Narrative)</t>
  </si>
  <si>
    <t>Mar. 25, 2015USD ($)Number$ / shares</t>
  </si>
  <si>
    <t>Jun. 30, 2015USD ($)Number</t>
  </si>
  <si>
    <t>Dec. 31, 2015USD ($)</t>
  </si>
  <si>
    <t>Accrued salary</t>
  </si>
  <si>
    <t>Net cash advances</t>
  </si>
  <si>
    <t>Number of shares isssued for conversion | Number</t>
  </si>
  <si>
    <t>Mr. Robert Gayman [Member]</t>
  </si>
  <si>
    <t>Mr. Robert Gayman [Member] | Debt Conversion Agreement [Member]</t>
  </si>
  <si>
    <t>Debt conversion type of equity security</t>
  </si>
  <si>
    <t>Restricted common shares</t>
  </si>
  <si>
    <t>Debt beneficial conversion feature</t>
  </si>
  <si>
    <t>Debt conversion price (in dollars per share) | $ / shares</t>
  </si>
  <si>
    <t>Description of conversion price</t>
  </si>
  <si>
    <t>The conversion price was based on the following formula
- equal to the lesser of $1.02 or 60% of the lowest trade price ($0.0025)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t>
  </si>
  <si>
    <t>Loss on conversion debt</t>
  </si>
  <si>
    <t>Convertible Notes Payable (Details Narrative)</t>
  </si>
  <si>
    <t>12 Months Ended</t>
  </si>
  <si>
    <t>Jun. 30, 2016USD ($)$ / shares</t>
  </si>
  <si>
    <t>Jun. 30, 2015USD ($)$ / shares</t>
  </si>
  <si>
    <t>Jun. 30, 2015USD ($)Number$ / shares</t>
  </si>
  <si>
    <t>Dec. 31, 2014USD ($)Number</t>
  </si>
  <si>
    <t>Dec. 31, 2015$ / shares</t>
  </si>
  <si>
    <t>Dividend yield</t>
  </si>
  <si>
    <t>0.00%</t>
  </si>
  <si>
    <t>Expected term</t>
  </si>
  <si>
    <t>11 months 16 days</t>
  </si>
  <si>
    <t>Risk free interest rate</t>
  </si>
  <si>
    <t>0.56%</t>
  </si>
  <si>
    <t>Volatility rate</t>
  </si>
  <si>
    <t>167.00%</t>
  </si>
  <si>
    <t>Increase (decrease) in derivative liabilities</t>
  </si>
  <si>
    <t>Number of shares issued for conversion | Number</t>
  </si>
  <si>
    <t>Common stock, par value (in dollars per share) | $ / shares</t>
  </si>
  <si>
    <t>Unrelated Note Holder [Member]</t>
  </si>
  <si>
    <t>12% Convertible Promissory Note Due 2016-03-17 [Member]</t>
  </si>
  <si>
    <t>Number of draws | Number</t>
  </si>
  <si>
    <t>Note face amount</t>
  </si>
  <si>
    <t>Unamortized debt discount</t>
  </si>
  <si>
    <t>Debt term</t>
  </si>
  <si>
    <t>24 months</t>
  </si>
  <si>
    <t>Description of conversion terms</t>
  </si>
  <si>
    <t>The conversion price is the lesser of $0.0485 or 60% of the lowest trading
price in the 25 trading days prior the conversion.</t>
  </si>
  <si>
    <t>12% Convertible Promissory Note Due 2016-03-17 [Member] | Maximum [Member]</t>
  </si>
  <si>
    <t>2 years</t>
  </si>
  <si>
    <t>0.58%</t>
  </si>
  <si>
    <t>146.00%</t>
  </si>
  <si>
    <t>12% Convertible Promissory Note Due 2016-03-17 [Member] | Minimum [Member]</t>
  </si>
  <si>
    <t>1 year 3 months</t>
  </si>
  <si>
    <t>0.38%</t>
  </si>
  <si>
    <t>97.34%</t>
  </si>
  <si>
    <t>Convertible Debenture [Member]</t>
  </si>
  <si>
    <t>Derivative liabilities</t>
  </si>
  <si>
    <t>Stockholders' Equity (Details Narrative)</t>
  </si>
  <si>
    <t>Jun. 30, 2016USD ($)shares</t>
  </si>
  <si>
    <t>Jun. 30, 2015Number</t>
  </si>
  <si>
    <t>Number of shares issued for conversion</t>
  </si>
  <si>
    <t>Number of shares issued for settlement | shares</t>
  </si>
  <si>
    <t>Accrued legal services | $</t>
  </si>
  <si>
    <t>Stock Based Compensation (Details Narrative) - USD ($)</t>
  </si>
  <si>
    <t>May 24, 2016</t>
  </si>
  <si>
    <t>Oct. 31, 2015</t>
  </si>
  <si>
    <t>Employees [Member]</t>
  </si>
  <si>
    <t>Compensation expense recognized in future periods</t>
  </si>
  <si>
    <t>Non Employees [Member]</t>
  </si>
  <si>
    <t>2012 Equity Incentive Plan [Member]</t>
  </si>
  <si>
    <t>Number of options authorized</t>
  </si>
  <si>
    <t>Number of options to purchase</t>
  </si>
  <si>
    <t>Fair value of options</t>
  </si>
  <si>
    <t>2012 Equity Incentive Plan [Member] | Director [Member]</t>
  </si>
  <si>
    <t>Expiration term</t>
  </si>
  <si>
    <t>4 years</t>
  </si>
  <si>
    <t>Amended 2012 Equity Incentive Plan [Member]</t>
  </si>
  <si>
    <t>Stock Based Compensation (Details)</t>
  </si>
  <si>
    <t>Expected life (in years)</t>
  </si>
  <si>
    <t>Volatility</t>
  </si>
  <si>
    <t>383.00%</t>
  </si>
  <si>
    <t>Risk Free interest rate</t>
  </si>
  <si>
    <t>0.68%</t>
  </si>
  <si>
    <t>Dividend yield (on common stock)</t>
  </si>
  <si>
    <t>Stock Based Compensation (Details 1)</t>
  </si>
  <si>
    <t>Jun. 30, 2016USD ($)$ / sharesshares</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t>
  </si>
  <si>
    <t>Granted</t>
  </si>
  <si>
    <t>Exercised</t>
  </si>
  <si>
    <t>Cancelled</t>
  </si>
  <si>
    <t>Outstanding ending</t>
  </si>
  <si>
    <t>Exercisable ending</t>
  </si>
  <si>
    <t>Share-based Compensation Arrangement by Share-based Payment Award, Options, Outstanding, Weighted Average Remaining Contractual Term [Roll Forward]</t>
  </si>
  <si>
    <t>3 years 10 months 24 days</t>
  </si>
  <si>
    <t>Share-based Compensation Arrangement by Share-based Payment Award, Options, Outstanding, Aggregate Intrinsic Value At Date Grant[Roll Forward]</t>
  </si>
  <si>
    <t>Outstanding beginning | $</t>
  </si>
  <si>
    <t>Exercised | $</t>
  </si>
  <si>
    <t>Outstanding ending | $</t>
  </si>
  <si>
    <t>Exercisable ending | $</t>
  </si>
  <si>
    <t>Outstanding Warrants (Details) - 2012 Private Placement [Member] - Warrant [Member]</t>
  </si>
  <si>
    <t>Number of warrants | shares</t>
  </si>
  <si>
    <t>Exercise price per share (in dollars per share) | $ / shares</t>
  </si>
  <si>
    <t>Average remaining term in years</t>
  </si>
  <si>
    <t>Aggregate intrinsic value at date of grant | $</t>
  </si>
  <si>
    <t>Warrants expiration date</t>
  </si>
  <si>
    <t>Sep. 20,
		2017</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34.00%</t>
  </si>
  <si>
    <t>State income taxes, net of federal benefit</t>
  </si>
  <si>
    <t>5.50%</t>
  </si>
  <si>
    <t>(39.50%)</t>
  </si>
  <si>
    <t>Effective income tax rate reconciliation</t>
  </si>
  <si>
    <t>Business Segments (Details Narrative) - Number</t>
  </si>
  <si>
    <t>Product Information [Line Items]</t>
  </si>
  <si>
    <t>Number of reportable segments</t>
  </si>
  <si>
    <t>Revenue [Member]</t>
  </si>
  <si>
    <t>Percentage of customers accounted revenues</t>
  </si>
  <si>
    <t>10.00%</t>
  </si>
  <si>
    <t>Subsequent Events (Details Narrative) - Definitive Agreements (90-day Exclusive Right) [Member] - FemCap Inc [Member]</t>
  </si>
  <si>
    <t>May 21, 2016USD ($)shares</t>
  </si>
  <si>
    <t>Agreement upfront fee</t>
  </si>
  <si>
    <t>Number of issued restricted common stock | shares</t>
  </si>
  <si>
    <t>Description of vesting period</t>
  </si>
  <si>
    <t>One-third vesting on each one-year anniversary of
the closing date based on the founders continued employment by us.</t>
  </si>
  <si>
    <t>Percentage of royalty fee</t>
  </si>
  <si>
    <t>5.00%</t>
  </si>
  <si>
    <t>Description of royalty payment</t>
  </si>
  <si>
    <t>A
5% royalty on gross sales revenue from the sales of FemCap and FemmyCycle® products for a period of five years from
the closing date.</t>
  </si>
  <si>
    <t>Minimum capital raising</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_);_(&quot;$ &quot;(#,##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02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0515731</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03</v>
      </c>
    </row>
    <row spans="1:2" r="4">
      <c t="s" s="4" r="A4">
        <v>137</v>
      </c>
      <c t="s" s="4" r="B4">
        <v>138</v>
      </c>
    </row>
    <row spans="1:2" r="5">
      <c t="s" s="4" r="A5">
        <v>139</v>
      </c>
      <c t="s" s="4" r="B5">
        <v>140</v>
      </c>
    </row>
    <row spans="1:2" r="6">
      <c t="s" s="4" r="A6">
        <v>141</v>
      </c>
      <c t="s" s="4" r="B6">
        <v>142</v>
      </c>
    </row>
    <row spans="1:2" r="7">
      <c t="s" s="4" r="A7">
        <v>143</v>
      </c>
      <c t="s" s="4" r="B7">
        <v>144</v>
      </c>
    </row>
    <row spans="1:2" r="8">
      <c t="s" s="4" r="A8">
        <v>105</v>
      </c>
      <c t="s" s="4" r="B8">
        <v>145</v>
      </c>
    </row>
    <row spans="1:2" r="9">
      <c t="s" s="4" r="A9">
        <v>146</v>
      </c>
      <c t="s" s="4" r="B9">
        <v>147</v>
      </c>
    </row>
    <row spans="1:2" r="10">
      <c t="s" s="4" r="A10">
        <v>148</v>
      </c>
      <c t="s" s="4" r="B10">
        <v>149</v>
      </c>
    </row>
    <row spans="1:2" r="11">
      <c t="s" s="4" r="A11">
        <v>150</v>
      </c>
      <c t="s" s="4" r="B11">
        <v>151</v>
      </c>
    </row>
    <row spans="1:2" r="12">
      <c t="s" s="4" r="A12">
        <v>152</v>
      </c>
      <c t="s" s="4" r="B12">
        <v>153</v>
      </c>
    </row>
    <row spans="1:2" r="13">
      <c t="s" s="4" r="A13">
        <v>154</v>
      </c>
      <c t="s" s="4" r="B13">
        <v>155</v>
      </c>
    </row>
    <row spans="1:2" r="14">
      <c t="s" s="4" r="A14">
        <v>156</v>
      </c>
      <c t="s" s="4" r="B14">
        <v>157</v>
      </c>
    </row>
    <row spans="1:2" r="15">
      <c t="s" s="4" r="A15">
        <v>158</v>
      </c>
      <c t="s" s="4" r="B15">
        <v>159</v>
      </c>
    </row>
    <row spans="1:2" r="16">
      <c t="s" s="4" r="A16">
        <v>127</v>
      </c>
      <c t="s" s="4" r="B16">
        <v>160</v>
      </c>
    </row>
    <row spans="1:2" r="17">
      <c t="s" s="4" r="A17">
        <v>161</v>
      </c>
      <c t="s" s="4" r="B17">
        <v>162</v>
      </c>
    </row>
    <row spans="1:2" r="18">
      <c t="s" s="4" r="A18">
        <v>163</v>
      </c>
      <c t="s" s="4" r="B18">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06</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22</v>
      </c>
      <c t="n" s="7" r="C3">
        <v>4968</v>
      </c>
    </row>
    <row spans="1:3" r="4">
      <c t="s" s="4" r="A4">
        <v>33</v>
      </c>
      <c t="n" s="6" r="B4">
        <v>940</v>
      </c>
      <c t="n" s="6" r="C4">
        <v>940</v>
      </c>
    </row>
    <row spans="1:3" r="5">
      <c t="s" s="4" r="A5">
        <v>34</v>
      </c>
      <c t="n" s="6" r="B5">
        <v>4262</v>
      </c>
      <c t="n" s="6" r="C5">
        <v>5908</v>
      </c>
    </row>
    <row spans="1:3" r="6">
      <c t="s" s="4" r="A6">
        <v>35</v>
      </c>
      <c t="s" s="4" r="B6">
        <v>36</v>
      </c>
      <c t="n" s="6" r="C6">
        <v>649</v>
      </c>
    </row>
    <row spans="1:3" r="7">
      <c t="s" s="4" r="A7">
        <v>37</v>
      </c>
      <c t="n" s="6" r="B7">
        <v>1575</v>
      </c>
      <c t="n" s="6" r="C7">
        <v>10274</v>
      </c>
    </row>
    <row spans="1:3" r="8">
      <c t="s" s="4" r="A8">
        <v>38</v>
      </c>
      <c t="n" s="6" r="B8">
        <v>5837</v>
      </c>
      <c t="n" s="6" r="C8">
        <v>16831</v>
      </c>
    </row>
    <row spans="1:3" r="9">
      <c t="s" s="3" r="A9">
        <v>39</v>
      </c>
    </row>
    <row spans="1:3" r="10">
      <c t="s" s="4" r="A10">
        <v>40</v>
      </c>
      <c t="n" s="6" r="B10">
        <v>117632</v>
      </c>
      <c t="n" s="6" r="C10">
        <v>126871</v>
      </c>
    </row>
    <row spans="1:3" r="11">
      <c t="s" s="4" r="A11">
        <v>41</v>
      </c>
      <c t="n" s="6" r="B11">
        <v>441189</v>
      </c>
      <c t="n" s="6" r="C11">
        <v>329554</v>
      </c>
    </row>
    <row spans="1:3" r="12">
      <c t="s" s="4" r="A12">
        <v>42</v>
      </c>
      <c t="n" s="6" r="B12">
        <v>558821</v>
      </c>
      <c t="n" s="6" r="C12">
        <v>456425</v>
      </c>
    </row>
    <row spans="1:3" r="13">
      <c t="s" s="3" r="A13">
        <v>43</v>
      </c>
    </row>
    <row spans="1:3" r="14">
      <c t="s" s="4" r="A14">
        <v>44</v>
      </c>
      <c t="s" s="4" r="B14">
        <v>36</v>
      </c>
      <c t="s" s="4" r="C14">
        <v>36</v>
      </c>
    </row>
    <row spans="1:3" r="15">
      <c t="s" s="4" r="A15">
        <v>45</v>
      </c>
      <c t="n" s="6" r="B15">
        <v>20515</v>
      </c>
      <c t="n" s="6" r="C15">
        <v>19918</v>
      </c>
    </row>
    <row spans="1:3" r="16">
      <c t="s" s="4" r="A16">
        <v>46</v>
      </c>
      <c t="n" s="6" r="B16">
        <v>2070705</v>
      </c>
      <c t="n" s="6" r="C16">
        <v>2063244</v>
      </c>
    </row>
    <row spans="1:3" r="17">
      <c t="s" s="4" r="A17">
        <v>47</v>
      </c>
      <c t="n" s="6" r="B17">
        <v>-2644204</v>
      </c>
      <c t="n" s="6" r="C17">
        <v>-2522756</v>
      </c>
    </row>
    <row spans="1:3" r="18">
      <c t="s" s="4" r="A18">
        <v>48</v>
      </c>
      <c t="n" s="6" r="B18">
        <v>-552984</v>
      </c>
      <c t="n" s="6" r="C18">
        <v>-439594</v>
      </c>
    </row>
    <row spans="1:3" r="19">
      <c t="s" s="4" r="A19">
        <v>49</v>
      </c>
      <c t="n" s="7" r="B19">
        <v>5837</v>
      </c>
      <c t="n" s="7" r="C19">
        <v>16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v>
      </c>
    </row>
    <row spans="1:2" r="3">
      <c t="s" s="3" r="A3">
        <v>109</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2</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25</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28</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188</v>
      </c>
      <c t="s" s="2" r="B1">
        <v>62</v>
      </c>
      <c t="s" s="2" r="D1">
        <v>1</v>
      </c>
    </row>
    <row spans="1:6" r="2">
      <c t="s" s="2" r="B2">
        <v>2</v>
      </c>
      <c t="s" s="2" r="C2">
        <v>63</v>
      </c>
      <c t="s" s="2" r="D2">
        <v>2</v>
      </c>
      <c t="s" s="2" r="E2">
        <v>63</v>
      </c>
      <c t="s" s="2" r="F2">
        <v>30</v>
      </c>
    </row>
    <row spans="1:6" r="3">
      <c t="s" s="4" r="A3">
        <v>47</v>
      </c>
      <c t="n" s="7" r="B3">
        <v>-2644204</v>
      </c>
      <c t="n" s="7" r="D3">
        <v>-2644204</v>
      </c>
      <c t="n" s="7" r="F3">
        <v>-2522756</v>
      </c>
    </row>
    <row spans="1:6" r="4">
      <c t="s" s="4" r="A4">
        <v>189</v>
      </c>
      <c t="s" s="4" r="D4">
        <v>190</v>
      </c>
    </row>
    <row spans="1:6" r="5">
      <c t="s" s="4" r="A5">
        <v>191</v>
      </c>
      <c t="s" s="4" r="D5">
        <v>192</v>
      </c>
    </row>
    <row spans="1:6" r="6">
      <c t="s" s="4" r="A6">
        <v>193</v>
      </c>
      <c t="s" s="4" r="D6">
        <v>194</v>
      </c>
    </row>
    <row spans="1:6" r="7">
      <c t="s" s="4" r="A7">
        <v>195</v>
      </c>
      <c t="n" s="6" r="B7">
        <v>200</v>
      </c>
      <c t="n" s="7" r="C7">
        <v>0</v>
      </c>
      <c t="n" s="7" r="D7">
        <v>200</v>
      </c>
      <c t="n" s="7" r="E7">
        <v>7977</v>
      </c>
    </row>
    <row spans="1:6" r="8">
      <c t="s" s="4" r="A8">
        <v>196</v>
      </c>
      <c t="n" s="6" r="B8">
        <v>130</v>
      </c>
      <c t="n" s="6" r="C8">
        <v>912</v>
      </c>
      <c t="n" s="6" r="D8">
        <v>130</v>
      </c>
      <c t="n" s="6" r="E8">
        <v>2851</v>
      </c>
    </row>
    <row spans="1:6" r="9">
      <c t="s" s="4" r="A9">
        <v>197</v>
      </c>
      <c t="n" s="7" r="B9">
        <v>1430</v>
      </c>
      <c t="n" s="7" r="C9">
        <v>1290</v>
      </c>
      <c t="n" s="7" r="D9">
        <v>3575</v>
      </c>
      <c t="n" s="7" r="E9">
        <v>3354</v>
      </c>
    </row>
    <row spans="1:6" r="10">
      <c t="s" s="4" r="A10">
        <v>198</v>
      </c>
    </row>
    <row spans="1:6" r="11">
      <c t="s" s="4" r="A11">
        <v>199</v>
      </c>
      <c t="s" s="4" r="D11">
        <v>194</v>
      </c>
    </row>
    <row spans="1:6" r="12">
      <c t="s" s="4" r="A12">
        <v>200</v>
      </c>
    </row>
    <row spans="1:6" r="13">
      <c t="s" s="4" r="A13">
        <v>199</v>
      </c>
      <c t="s" s="4" r="D13">
        <v>2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202</v>
      </c>
      <c t="s" s="2" r="B1">
        <v>62</v>
      </c>
      <c t="s" s="2" r="D1">
        <v>1</v>
      </c>
    </row>
    <row spans="1:5" r="2">
      <c t="s" s="2" r="B2">
        <v>2</v>
      </c>
      <c t="s" s="2" r="C2">
        <v>63</v>
      </c>
      <c t="s" s="2" r="D2">
        <v>2</v>
      </c>
      <c t="s" s="2" r="E2">
        <v>63</v>
      </c>
    </row>
    <row spans="1:5" r="3">
      <c t="s" s="4" r="A3">
        <v>203</v>
      </c>
    </row>
    <row spans="1:5" r="4">
      <c t="s" s="3" r="A4">
        <v>204</v>
      </c>
    </row>
    <row spans="1:5" r="5">
      <c t="s" s="4" r="A5">
        <v>205</v>
      </c>
      <c t="n" s="7" r="B5">
        <v>42</v>
      </c>
      <c t="n" s="7" r="C5">
        <v>639</v>
      </c>
      <c t="n" s="7" r="D5">
        <v>649</v>
      </c>
      <c t="n" s="7" r="E5">
        <v>12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6</v>
      </c>
      <c t="s" s="2" r="B1">
        <v>2</v>
      </c>
      <c t="s" s="2" r="C1">
        <v>30</v>
      </c>
    </row>
    <row spans="1:3" r="2">
      <c t="s" s="3" r="A2">
        <v>204</v>
      </c>
    </row>
    <row spans="1:3" r="3">
      <c t="s" s="4" r="A3">
        <v>207</v>
      </c>
      <c t="n" s="7" r="B3">
        <v>-7670</v>
      </c>
      <c t="n" s="7" r="C3">
        <v>-7021</v>
      </c>
    </row>
    <row spans="1:3" r="4">
      <c t="s" s="4" r="A4">
        <v>208</v>
      </c>
      <c t="s" s="4" r="B4">
        <v>36</v>
      </c>
      <c t="n" s="6" r="C4">
        <v>649</v>
      </c>
    </row>
    <row spans="1:3" r="5">
      <c t="s" s="4" r="A5">
        <v>203</v>
      </c>
    </row>
    <row spans="1:3" r="6">
      <c t="s" s="3" r="A6">
        <v>204</v>
      </c>
    </row>
    <row spans="1:3" r="7">
      <c t="s" s="4" r="A7">
        <v>209</v>
      </c>
      <c t="n" s="7" r="B7">
        <v>7670</v>
      </c>
      <c t="n" s="7" r="C7">
        <v>76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10</v>
      </c>
      <c t="s" s="2" r="B1">
        <v>62</v>
      </c>
      <c t="s" s="2" r="D1">
        <v>1</v>
      </c>
    </row>
    <row spans="1:5" r="2">
      <c t="s" s="2" r="B2">
        <v>2</v>
      </c>
      <c t="s" s="2" r="C2">
        <v>63</v>
      </c>
      <c t="s" s="2" r="D2">
        <v>2</v>
      </c>
      <c t="s" s="2" r="E2">
        <v>63</v>
      </c>
    </row>
    <row spans="1:5" r="3">
      <c t="s" s="3" r="A3">
        <v>109</v>
      </c>
    </row>
    <row spans="1:5" r="4">
      <c t="s" s="4" r="A4">
        <v>211</v>
      </c>
      <c t="n" s="7" r="B4">
        <v>280</v>
      </c>
      <c t="n" s="7" r="C4">
        <v>9028</v>
      </c>
      <c t="n" s="7" r="D4">
        <v>8699</v>
      </c>
      <c t="n" s="7" r="E4">
        <v>180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12</v>
      </c>
      <c t="s" s="2" r="B1">
        <v>2</v>
      </c>
      <c t="s" s="2" r="C1">
        <v>30</v>
      </c>
    </row>
    <row spans="1:3" r="2">
      <c t="s" s="4" r="A2">
        <v>213</v>
      </c>
      <c t="n" s="7" r="B2">
        <v>119191</v>
      </c>
      <c t="n" s="7" r="C2">
        <v>119191</v>
      </c>
    </row>
    <row spans="1:3" r="3">
      <c t="s" s="4" r="A3">
        <v>214</v>
      </c>
      <c t="n" s="6" r="B3">
        <v>-117616</v>
      </c>
      <c t="n" s="6" r="C3">
        <v>-108917</v>
      </c>
    </row>
    <row spans="1:3" r="4">
      <c t="s" s="4" r="A4">
        <v>215</v>
      </c>
      <c t="n" s="6" r="B4">
        <v>1575</v>
      </c>
      <c t="n" s="6" r="C4">
        <v>10274</v>
      </c>
    </row>
    <row spans="1:3" r="5">
      <c t="s" s="4" r="A5">
        <v>216</v>
      </c>
    </row>
    <row spans="1:3" r="6">
      <c t="s" s="4" r="A6">
        <v>213</v>
      </c>
      <c t="n" s="6" r="B6">
        <v>58641</v>
      </c>
      <c t="n" s="6" r="C6">
        <v>58641</v>
      </c>
    </row>
    <row spans="1:3" r="7">
      <c t="s" s="4" r="A7">
        <v>214</v>
      </c>
      <c t="n" s="6" r="B7">
        <v>-58641</v>
      </c>
      <c t="n" s="6" r="C7">
        <v>-55062</v>
      </c>
    </row>
    <row spans="1:3" r="8">
      <c t="s" s="4" r="A8">
        <v>215</v>
      </c>
      <c t="s" s="4" r="B8">
        <v>36</v>
      </c>
      <c t="n" s="6" r="C8">
        <v>3580</v>
      </c>
    </row>
    <row spans="1:3" r="9">
      <c t="s" s="4" r="A9">
        <v>217</v>
      </c>
    </row>
    <row spans="1:3" r="10">
      <c t="s" s="4" r="A10">
        <v>213</v>
      </c>
      <c t="n" s="6" r="B10">
        <v>56050</v>
      </c>
      <c t="n" s="6" r="C10">
        <v>56050</v>
      </c>
    </row>
    <row spans="1:3" r="11">
      <c t="s" s="4" r="A11">
        <v>214</v>
      </c>
      <c t="n" s="6" r="B11">
        <v>-56050</v>
      </c>
      <c t="n" s="6" r="C11">
        <v>-51380</v>
      </c>
    </row>
    <row spans="1:3" r="12">
      <c t="s" s="4" r="A12">
        <v>215</v>
      </c>
      <c t="s" s="4" r="B12">
        <v>36</v>
      </c>
      <c t="n" s="6" r="C12">
        <v>4760</v>
      </c>
    </row>
    <row spans="1:3" r="13">
      <c t="s" s="4" r="A13">
        <v>218</v>
      </c>
    </row>
    <row spans="1:3" r="14">
      <c t="s" s="4" r="A14">
        <v>213</v>
      </c>
      <c t="n" s="6" r="B14">
        <v>4500</v>
      </c>
      <c t="n" s="6" r="C14">
        <v>4500</v>
      </c>
    </row>
    <row spans="1:3" r="15">
      <c t="s" s="4" r="A15">
        <v>214</v>
      </c>
      <c t="n" s="6" r="B15">
        <v>-2925</v>
      </c>
      <c t="n" s="6" r="C15">
        <v>-2475</v>
      </c>
    </row>
    <row spans="1:3" r="16">
      <c t="s" s="4" r="A16">
        <v>215</v>
      </c>
      <c t="n" s="7" r="B16">
        <v>1575</v>
      </c>
      <c t="n" s="7" r="C16">
        <v>20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19</v>
      </c>
      <c t="s" s="2" r="B1">
        <v>220</v>
      </c>
    </row>
    <row spans="1:2" r="2">
      <c t="s" s="3" r="A2">
        <v>221</v>
      </c>
    </row>
    <row spans="1:2" r="3">
      <c t="n" s="6" r="A3">
        <v>2016</v>
      </c>
      <c t="n" s="7" r="B3">
        <v>450</v>
      </c>
    </row>
    <row spans="1:2" r="4">
      <c t="n" s="6" r="A4">
        <v>2017</v>
      </c>
      <c t="n" s="6" r="B4">
        <v>900</v>
      </c>
    </row>
    <row spans="1:2" r="5">
      <c t="n" s="6" r="A5">
        <v>2018</v>
      </c>
      <c t="n" s="6" r="B5">
        <v>225</v>
      </c>
    </row>
    <row spans="1:2" r="6">
      <c t="s" s="4" r="A6">
        <v>222</v>
      </c>
      <c t="n" s="7" r="B6">
        <v>1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v>
      </c>
      <c t="s" s="2" r="B1">
        <v>2</v>
      </c>
      <c t="s" s="2" r="C1">
        <v>30</v>
      </c>
    </row>
    <row spans="1:3" r="2">
      <c t="s" s="3" r="A2">
        <v>51</v>
      </c>
    </row>
    <row spans="1:3" r="3">
      <c t="s" s="4" r="A3">
        <v>52</v>
      </c>
      <c t="s" s="4" r="B3">
        <v>53</v>
      </c>
      <c t="s" s="4" r="C3">
        <v>53</v>
      </c>
    </row>
    <row spans="1:3" r="4">
      <c t="s" s="4" r="A4">
        <v>54</v>
      </c>
      <c t="n" s="6" r="B4">
        <v>10000000</v>
      </c>
      <c t="n" s="6" r="C4">
        <v>10000000</v>
      </c>
    </row>
    <row spans="1:3" r="5">
      <c t="s" s="4" r="A5">
        <v>55</v>
      </c>
      <c t="n" s="6" r="B5">
        <v>0</v>
      </c>
      <c t="n" s="6" r="C5">
        <v>0</v>
      </c>
    </row>
    <row spans="1:3" r="6">
      <c t="s" s="4" r="A6">
        <v>56</v>
      </c>
      <c t="n" s="6" r="B6">
        <v>0</v>
      </c>
      <c t="n" s="6" r="C6">
        <v>0</v>
      </c>
    </row>
    <row spans="1:3" r="7">
      <c t="s" s="4" r="A7">
        <v>57</v>
      </c>
      <c t="s" s="4" r="B7">
        <v>53</v>
      </c>
      <c t="s" s="4" r="C7">
        <v>53</v>
      </c>
    </row>
    <row spans="1:3" r="8">
      <c t="s" s="4" r="A8">
        <v>58</v>
      </c>
      <c t="n" s="6" r="B8">
        <v>300000000</v>
      </c>
      <c t="n" s="6" r="C8">
        <v>300000000</v>
      </c>
    </row>
    <row spans="1:3" r="9">
      <c t="s" s="4" r="A9">
        <v>59</v>
      </c>
      <c t="n" s="6" r="B9">
        <v>20515731</v>
      </c>
      <c t="n" s="6" r="C9">
        <v>19918186</v>
      </c>
    </row>
    <row spans="1:3" r="10">
      <c t="s" s="4" r="A10">
        <v>60</v>
      </c>
      <c t="n" s="6" r="B10">
        <v>20515731</v>
      </c>
      <c t="n" s="6" r="C10">
        <v>19918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80"/>
    <col customWidth="1" max="3" min="3" width="27"/>
    <col customWidth="1" max="4" min="4" width="21"/>
    <col customWidth="1" max="5" min="5" width="21"/>
  </cols>
  <sheetData>
    <row spans="1:5" r="1">
      <c t="s" s="1" r="A1">
        <v>223</v>
      </c>
      <c t="s" s="2" r="B1">
        <v>224</v>
      </c>
      <c t="s" s="2" r="C1">
        <v>225</v>
      </c>
      <c t="s" s="2" r="D1">
        <v>220</v>
      </c>
      <c t="s" s="2" r="E1">
        <v>226</v>
      </c>
    </row>
    <row spans="1:5" r="2">
      <c t="s" s="4" r="A2">
        <v>41</v>
      </c>
      <c t="n" s="7" r="D2">
        <v>441189</v>
      </c>
      <c t="n" s="7" r="E2">
        <v>329554</v>
      </c>
    </row>
    <row spans="1:5" r="3">
      <c t="s" s="4" r="A3">
        <v>227</v>
      </c>
      <c t="n" s="7" r="C3">
        <v>75000</v>
      </c>
      <c t="n" s="6" r="D3">
        <v>75000</v>
      </c>
    </row>
    <row spans="1:5" r="4">
      <c t="s" s="4" r="A4">
        <v>228</v>
      </c>
      <c t="n" s="7" r="C4">
        <v>63050</v>
      </c>
      <c t="n" s="7" r="D4">
        <v>38638</v>
      </c>
    </row>
    <row spans="1:5" r="5">
      <c t="s" s="4" r="A5">
        <v>229</v>
      </c>
      <c t="n" s="6" r="C5">
        <v>5255782</v>
      </c>
    </row>
    <row spans="1:5" r="6">
      <c t="s" s="4" r="A6">
        <v>230</v>
      </c>
    </row>
    <row spans="1:5" r="7">
      <c t="s" s="4" r="A7">
        <v>229</v>
      </c>
      <c t="n" s="6" r="C7">
        <v>1666667</v>
      </c>
    </row>
    <row spans="1:5" r="8">
      <c t="s" s="4" r="A8">
        <v>231</v>
      </c>
    </row>
    <row spans="1:5" r="9">
      <c t="s" s="4" r="A9">
        <v>232</v>
      </c>
      <c t="s" s="4" r="B9">
        <v>233</v>
      </c>
    </row>
    <row spans="1:5" r="10">
      <c t="s" s="4" r="A10">
        <v>234</v>
      </c>
      <c t="n" s="7" r="B10">
        <v>31250</v>
      </c>
    </row>
    <row spans="1:5" r="11">
      <c t="s" s="4" r="A11">
        <v>229</v>
      </c>
      <c t="n" s="6" r="B11">
        <v>1666667</v>
      </c>
    </row>
    <row spans="1:5" r="12">
      <c t="s" s="4" r="A12">
        <v>235</v>
      </c>
      <c t="n" s="8" r="B12">
        <v>0.01875</v>
      </c>
    </row>
    <row spans="1:5" r="13">
      <c t="s" s="4" r="A13">
        <v>236</v>
      </c>
      <c t="s" s="4" r="B13">
        <v>237</v>
      </c>
    </row>
    <row spans="1:5" r="14">
      <c t="s" s="4" r="A14">
        <v>238</v>
      </c>
      <c t="n" s="7" r="B14">
        <v>4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31"/>
    <col customWidth="1" max="3" min="3" width="31"/>
    <col customWidth="1" max="4" min="4" width="31"/>
    <col customWidth="1" max="5" min="5" width="37"/>
    <col customWidth="1" max="6" min="6" width="80"/>
    <col customWidth="1" max="7" min="7" width="24"/>
  </cols>
  <sheetData>
    <row spans="1:7" r="1">
      <c t="s" s="1" r="A1">
        <v>239</v>
      </c>
      <c t="s" s="2" r="B1">
        <v>62</v>
      </c>
      <c t="s" s="2" r="D1">
        <v>1</v>
      </c>
      <c t="s" s="2" r="F1">
        <v>240</v>
      </c>
    </row>
    <row spans="1:7" r="2">
      <c t="s" s="2" r="B2">
        <v>241</v>
      </c>
      <c t="s" s="2" r="C2">
        <v>242</v>
      </c>
      <c t="s" s="2" r="D2">
        <v>241</v>
      </c>
      <c t="s" s="2" r="E2">
        <v>243</v>
      </c>
      <c t="s" s="2" r="F2">
        <v>244</v>
      </c>
      <c t="s" s="2" r="G2">
        <v>245</v>
      </c>
    </row>
    <row spans="1:7" r="3">
      <c t="s" s="4" r="A3">
        <v>246</v>
      </c>
      <c t="s" s="4" r="E3">
        <v>247</v>
      </c>
    </row>
    <row spans="1:7" r="4">
      <c t="s" s="4" r="A4">
        <v>248</v>
      </c>
      <c t="s" s="4" r="E4">
        <v>249</v>
      </c>
    </row>
    <row spans="1:7" r="5">
      <c t="s" s="4" r="A5">
        <v>250</v>
      </c>
      <c t="s" s="4" r="E5">
        <v>251</v>
      </c>
    </row>
    <row spans="1:7" r="6">
      <c t="s" s="4" r="A6">
        <v>252</v>
      </c>
      <c t="s" s="4" r="E6">
        <v>253</v>
      </c>
    </row>
    <row spans="1:7" r="7">
      <c t="s" s="4" r="A7">
        <v>254</v>
      </c>
      <c t="s" s="4" r="B7">
        <v>36</v>
      </c>
      <c t="n" s="7" r="C7">
        <v>54765</v>
      </c>
      <c t="s" s="4" r="D7">
        <v>36</v>
      </c>
      <c t="n" s="7" r="E7">
        <v>189660</v>
      </c>
    </row>
    <row spans="1:7" r="8">
      <c t="s" s="4" r="A8">
        <v>255</v>
      </c>
      <c t="n" s="6" r="E8">
        <v>5255782</v>
      </c>
    </row>
    <row spans="1:7" r="9">
      <c t="s" s="4" r="A9">
        <v>256</v>
      </c>
      <c t="s" s="4" r="B9">
        <v>53</v>
      </c>
      <c t="s" s="4" r="D9">
        <v>53</v>
      </c>
      <c t="s" s="4" r="G9">
        <v>53</v>
      </c>
    </row>
    <row spans="1:7" r="10">
      <c t="s" s="4" r="A10">
        <v>257</v>
      </c>
    </row>
    <row spans="1:7" r="11">
      <c t="s" s="4" r="A11">
        <v>234</v>
      </c>
      <c t="n" s="7" r="E11">
        <v>64920</v>
      </c>
    </row>
    <row spans="1:7" r="12">
      <c t="s" s="4" r="A12">
        <v>255</v>
      </c>
      <c t="n" s="6" r="E12">
        <v>3589115</v>
      </c>
    </row>
    <row spans="1:7" r="13">
      <c t="s" s="4" r="A13">
        <v>256</v>
      </c>
      <c t="n" s="9" r="C13">
        <v>0.001</v>
      </c>
      <c t="n" s="9" r="E13">
        <v>0.001</v>
      </c>
    </row>
    <row spans="1:7" r="14">
      <c t="s" s="4" r="A14">
        <v>258</v>
      </c>
    </row>
    <row spans="1:7" r="15">
      <c t="s" s="4" r="A15">
        <v>259</v>
      </c>
      <c t="n" s="6" r="F15">
        <v>3</v>
      </c>
    </row>
    <row spans="1:7" r="16">
      <c t="s" s="4" r="A16">
        <v>260</v>
      </c>
      <c t="n" s="7" r="F16">
        <v>135000</v>
      </c>
    </row>
    <row spans="1:7" r="17">
      <c t="s" s="4" r="A17">
        <v>261</v>
      </c>
      <c t="n" s="7" r="F17">
        <v>15185</v>
      </c>
    </row>
    <row spans="1:7" r="18">
      <c t="s" s="4" r="A18">
        <v>262</v>
      </c>
      <c t="s" s="4" r="F18">
        <v>263</v>
      </c>
    </row>
    <row spans="1:7" r="19">
      <c t="s" s="4" r="A19">
        <v>264</v>
      </c>
      <c t="s" s="4" r="F19">
        <v>265</v>
      </c>
    </row>
    <row spans="1:7" r="20">
      <c t="s" s="4" r="A20">
        <v>234</v>
      </c>
      <c t="n" s="7" r="F20">
        <v>230408</v>
      </c>
    </row>
    <row spans="1:7" r="21">
      <c t="s" s="4" r="A21">
        <v>246</v>
      </c>
      <c t="s" s="4" r="F21">
        <v>247</v>
      </c>
    </row>
    <row spans="1:7" r="22">
      <c t="s" s="4" r="A22">
        <v>254</v>
      </c>
      <c t="n" s="7" r="E22">
        <v>189660</v>
      </c>
    </row>
    <row spans="1:7" r="23">
      <c t="s" s="4" r="A23">
        <v>266</v>
      </c>
    </row>
    <row spans="1:7" r="24">
      <c t="s" s="4" r="A24">
        <v>260</v>
      </c>
      <c t="n" s="7" r="F24">
        <v>445000</v>
      </c>
    </row>
    <row spans="1:7" r="25">
      <c t="s" s="4" r="A25">
        <v>248</v>
      </c>
      <c t="s" s="4" r="F25">
        <v>267</v>
      </c>
    </row>
    <row spans="1:7" r="26">
      <c t="s" s="4" r="A26">
        <v>250</v>
      </c>
      <c t="s" s="4" r="F26">
        <v>268</v>
      </c>
    </row>
    <row spans="1:7" r="27">
      <c t="s" s="4" r="A27">
        <v>252</v>
      </c>
      <c t="s" s="4" r="F27">
        <v>269</v>
      </c>
    </row>
    <row spans="1:7" r="28">
      <c t="s" s="4" r="A28">
        <v>270</v>
      </c>
    </row>
    <row spans="1:7" r="29">
      <c t="s" s="4" r="A29">
        <v>248</v>
      </c>
      <c t="s" s="4" r="F29">
        <v>271</v>
      </c>
    </row>
    <row spans="1:7" r="30">
      <c t="s" s="4" r="A30">
        <v>250</v>
      </c>
      <c t="s" s="4" r="F30">
        <v>272</v>
      </c>
    </row>
    <row spans="1:7" r="31">
      <c t="s" s="4" r="A31">
        <v>252</v>
      </c>
      <c t="s" s="4" r="F31">
        <v>273</v>
      </c>
    </row>
    <row spans="1:7" r="32">
      <c t="s" s="4" r="A32">
        <v>274</v>
      </c>
    </row>
    <row spans="1:7" r="33">
      <c t="s" s="4" r="A33">
        <v>261</v>
      </c>
      <c t="n" s="7" r="F33">
        <v>135000</v>
      </c>
    </row>
    <row spans="1:7" r="34">
      <c t="s" s="4" r="A34">
        <v>275</v>
      </c>
      <c t="n" s="7" r="F34">
        <v>954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27"/>
    <col customWidth="1" max="3" min="3" width="20"/>
  </cols>
  <sheetData>
    <row spans="1:3" r="1">
      <c t="s" s="1" r="A1">
        <v>276</v>
      </c>
      <c t="s" s="2" r="B1">
        <v>1</v>
      </c>
    </row>
    <row spans="1:3" r="2">
      <c t="s" s="2" r="B2">
        <v>277</v>
      </c>
      <c t="s" s="2" r="C2">
        <v>278</v>
      </c>
    </row>
    <row spans="1:3" r="3">
      <c t="s" s="4" r="A3">
        <v>279</v>
      </c>
      <c t="n" s="6" r="C3">
        <v>5255782</v>
      </c>
    </row>
    <row spans="1:3" r="4">
      <c t="s" s="4" r="A4">
        <v>280</v>
      </c>
      <c t="n" s="6" r="B4">
        <v>597545</v>
      </c>
    </row>
    <row spans="1:3" r="5">
      <c t="s" s="4" r="A5">
        <v>281</v>
      </c>
      <c t="n" s="7" r="B5">
        <v>8058</v>
      </c>
    </row>
    <row spans="1:3" r="6">
      <c t="s" s="4" r="A6">
        <v>230</v>
      </c>
    </row>
    <row spans="1:3" r="7">
      <c t="s" s="4" r="A7">
        <v>279</v>
      </c>
      <c t="n" s="6" r="C7">
        <v>1666667</v>
      </c>
    </row>
    <row spans="1:3" r="8">
      <c t="s" s="4" r="A8">
        <v>257</v>
      </c>
    </row>
    <row spans="1:3" r="9">
      <c t="s" s="4" r="A9">
        <v>279</v>
      </c>
      <c t="n" s="6" r="C9">
        <v>35891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3"/>
    <col customWidth="1" max="3" min="3" width="14"/>
    <col customWidth="1" max="4" min="4" width="14"/>
  </cols>
  <sheetData>
    <row spans="1:4" r="1">
      <c t="s" s="1" r="A1">
        <v>282</v>
      </c>
      <c t="s" s="2" r="B1">
        <v>283</v>
      </c>
      <c t="s" s="2" r="C1">
        <v>2</v>
      </c>
      <c t="s" s="2" r="D1">
        <v>284</v>
      </c>
    </row>
    <row spans="1:4" r="2">
      <c t="s" s="4" r="A2">
        <v>285</v>
      </c>
    </row>
    <row spans="1:4" r="3">
      <c t="s" s="4" r="A3">
        <v>286</v>
      </c>
      <c t="n" s="7" r="C3">
        <v>26000</v>
      </c>
    </row>
    <row spans="1:4" r="4">
      <c t="s" s="4" r="A4">
        <v>287</v>
      </c>
    </row>
    <row spans="1:4" r="5">
      <c t="s" s="4" r="A5">
        <v>286</v>
      </c>
      <c t="n" s="7" r="C5">
        <v>13000</v>
      </c>
    </row>
    <row spans="1:4" r="6">
      <c t="s" s="4" r="A6">
        <v>288</v>
      </c>
    </row>
    <row spans="1:4" r="7">
      <c t="s" s="4" r="A7">
        <v>289</v>
      </c>
      <c t="n" s="6" r="C7">
        <v>666667</v>
      </c>
    </row>
    <row spans="1:4" r="8">
      <c t="s" s="4" r="A8">
        <v>290</v>
      </c>
      <c t="n" s="6" r="C8">
        <v>418333</v>
      </c>
    </row>
    <row spans="1:4" r="9">
      <c t="s" s="4" r="A9">
        <v>291</v>
      </c>
      <c t="n" s="7" r="C9">
        <v>39000</v>
      </c>
    </row>
    <row spans="1:4" r="10">
      <c t="s" s="4" r="A10">
        <v>292</v>
      </c>
    </row>
    <row spans="1:4" r="11">
      <c t="s" s="4" r="A11">
        <v>290</v>
      </c>
      <c t="n" s="6" r="B11">
        <v>15000000</v>
      </c>
    </row>
    <row spans="1:4" r="12">
      <c t="s" s="4" r="A12">
        <v>293</v>
      </c>
      <c t="s" s="4" r="B12">
        <v>294</v>
      </c>
    </row>
    <row spans="1:4" r="13">
      <c t="s" s="4" r="A13">
        <v>295</v>
      </c>
    </row>
    <row spans="1:4" r="14">
      <c t="s" s="4" r="A14">
        <v>289</v>
      </c>
      <c t="n" s="6" r="D14">
        <v>2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spans="1:2" r="1">
      <c t="s" s="1" r="A1">
        <v>296</v>
      </c>
      <c t="s" s="2" r="B1">
        <v>1</v>
      </c>
    </row>
    <row spans="1:2" r="2">
      <c t="s" s="2" r="B2">
        <v>2</v>
      </c>
    </row>
    <row spans="1:2" r="3">
      <c t="s" s="3" r="A3">
        <v>122</v>
      </c>
    </row>
    <row spans="1:2" r="4">
      <c t="s" s="4" r="A4">
        <v>297</v>
      </c>
      <c t="s" s="4" r="B4">
        <v>294</v>
      </c>
    </row>
    <row spans="1:2" r="5">
      <c t="s" s="4" r="A5">
        <v>298</v>
      </c>
      <c t="s" s="4" r="B5">
        <v>299</v>
      </c>
    </row>
    <row spans="1:2" r="6">
      <c t="s" s="4" r="A6">
        <v>300</v>
      </c>
      <c t="s" s="4" r="B6">
        <v>301</v>
      </c>
    </row>
    <row spans="1:2" r="7">
      <c t="s" s="4" r="A7">
        <v>302</v>
      </c>
      <c t="s" s="4" r="B7">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7"/>
  </cols>
  <sheetData>
    <row spans="1:2" r="1">
      <c t="s" s="1" r="A1">
        <v>303</v>
      </c>
      <c t="s" s="2" r="B1">
        <v>1</v>
      </c>
    </row>
    <row spans="1:2" r="2">
      <c t="s" s="2" r="B2">
        <v>304</v>
      </c>
    </row>
    <row spans="1:2" r="3">
      <c t="s" s="4" r="A3">
        <v>285</v>
      </c>
    </row>
    <row spans="1:2" r="4">
      <c t="s" s="3" r="A4">
        <v>305</v>
      </c>
    </row>
    <row spans="1:2" r="5">
      <c t="s" s="4" r="A5">
        <v>306</v>
      </c>
      <c t="n" s="6" r="B5">
        <v>240000</v>
      </c>
    </row>
    <row spans="1:2" r="6">
      <c t="s" s="4" r="A6">
        <v>307</v>
      </c>
      <c t="n" s="6" r="B6">
        <v>10000000</v>
      </c>
    </row>
    <row spans="1:2" r="7">
      <c t="s" s="4" r="A7">
        <v>308</v>
      </c>
      <c t="s" s="4" r="B7">
        <v>36</v>
      </c>
    </row>
    <row spans="1:2" r="8">
      <c t="s" s="4" r="A8">
        <v>309</v>
      </c>
      <c t="n" s="6" r="B8">
        <v>240000</v>
      </c>
    </row>
    <row spans="1:2" r="9">
      <c t="s" s="4" r="A9">
        <v>310</v>
      </c>
      <c t="n" s="6" r="B9">
        <v>10000000</v>
      </c>
    </row>
    <row spans="1:2" r="10">
      <c t="s" s="4" r="A10">
        <v>311</v>
      </c>
      <c t="s" s="4" r="B10">
        <v>36</v>
      </c>
    </row>
    <row spans="1:2" r="11">
      <c t="s" s="3" r="A11">
        <v>312</v>
      </c>
    </row>
    <row spans="1:2" r="12">
      <c t="s" s="4" r="A12">
        <v>313</v>
      </c>
      <c t="n" s="10" r="B12">
        <v>0.57</v>
      </c>
    </row>
    <row spans="1:2" r="13">
      <c t="s" s="4" r="A13">
        <v>314</v>
      </c>
      <c t="n" s="11" r="B13">
        <v>0.0026</v>
      </c>
    </row>
    <row spans="1:2" r="14">
      <c t="s" s="4" r="A14">
        <v>315</v>
      </c>
      <c t="s" s="4" r="B14">
        <v>36</v>
      </c>
    </row>
    <row spans="1:2" r="15">
      <c t="s" s="4" r="A15">
        <v>316</v>
      </c>
      <c t="n" s="12" r="B15">
        <v>0.057</v>
      </c>
    </row>
    <row spans="1:2" r="16">
      <c t="s" s="4" r="A16">
        <v>317</v>
      </c>
      <c t="n" s="11" r="B16">
        <v>0.0026</v>
      </c>
    </row>
    <row spans="1:2" r="17">
      <c t="s" s="4" r="A17">
        <v>318</v>
      </c>
      <c t="s" s="4" r="B17">
        <v>36</v>
      </c>
    </row>
    <row spans="1:2" r="18">
      <c t="s" s="3" r="A18">
        <v>319</v>
      </c>
    </row>
    <row spans="1:2" r="19">
      <c t="s" s="4" r="A19">
        <v>314</v>
      </c>
      <c t="s" s="4" r="B19">
        <v>320</v>
      </c>
    </row>
    <row spans="1:2" r="20">
      <c t="s" s="4" r="A20">
        <v>318</v>
      </c>
      <c t="s" s="4" r="B20">
        <v>320</v>
      </c>
    </row>
    <row spans="1:2" r="21">
      <c t="s" s="3" r="A21">
        <v>321</v>
      </c>
    </row>
    <row spans="1:2" r="22">
      <c t="s" s="4" r="A22">
        <v>322</v>
      </c>
      <c t="s" s="4" r="B22">
        <v>36</v>
      </c>
    </row>
    <row spans="1:2" r="23">
      <c t="s" s="4" r="A23">
        <v>314</v>
      </c>
      <c t="s" s="4" r="B23">
        <v>36</v>
      </c>
    </row>
    <row spans="1:2" r="24">
      <c t="s" s="4" r="A24">
        <v>323</v>
      </c>
      <c t="s" s="4" r="B24">
        <v>36</v>
      </c>
    </row>
    <row spans="1:2" r="25">
      <c t="s" s="4" r="A25">
        <v>316</v>
      </c>
      <c t="s" s="4" r="B25">
        <v>36</v>
      </c>
    </row>
    <row spans="1:2" r="26">
      <c t="s" s="4" r="A26">
        <v>324</v>
      </c>
      <c t="s" s="4" r="B26">
        <v>36</v>
      </c>
    </row>
    <row spans="1:2" r="27">
      <c t="s" s="4" r="A27">
        <v>325</v>
      </c>
      <c t="s" s="4" r="B27">
        <v>36</v>
      </c>
    </row>
    <row spans="1:2" r="28">
      <c t="s" s="4" r="A28">
        <v>287</v>
      </c>
    </row>
    <row spans="1:2" r="29">
      <c t="s" s="3" r="A29">
        <v>305</v>
      </c>
    </row>
    <row spans="1:2" r="30">
      <c t="s" s="4" r="A30">
        <v>306</v>
      </c>
      <c t="n" s="6" r="B30">
        <v>375000</v>
      </c>
    </row>
    <row spans="1:2" r="31">
      <c t="s" s="4" r="A31">
        <v>307</v>
      </c>
      <c t="n" s="6" r="B31">
        <v>5000000</v>
      </c>
    </row>
    <row spans="1:2" r="32">
      <c t="s" s="4" r="A32">
        <v>308</v>
      </c>
      <c t="s" s="4" r="B32">
        <v>36</v>
      </c>
    </row>
    <row spans="1:2" r="33">
      <c t="s" s="4" r="A33">
        <v>309</v>
      </c>
      <c t="n" s="6" r="B33">
        <v>375000</v>
      </c>
    </row>
    <row spans="1:2" r="34">
      <c t="s" s="4" r="A34">
        <v>310</v>
      </c>
      <c t="n" s="6" r="B34">
        <v>5000000</v>
      </c>
    </row>
    <row spans="1:2" r="35">
      <c t="s" s="4" r="A35">
        <v>311</v>
      </c>
      <c t="s" s="4" r="B35">
        <v>36</v>
      </c>
    </row>
    <row spans="1:2" r="36">
      <c t="s" s="3" r="A36">
        <v>312</v>
      </c>
    </row>
    <row spans="1:2" r="37">
      <c t="s" s="4" r="A37">
        <v>313</v>
      </c>
      <c t="n" s="10" r="B37">
        <v>0.87</v>
      </c>
    </row>
    <row spans="1:2" r="38">
      <c t="s" s="4" r="A38">
        <v>314</v>
      </c>
      <c t="n" s="11" r="B38">
        <v>0.0026</v>
      </c>
    </row>
    <row spans="1:2" r="39">
      <c t="s" s="4" r="A39">
        <v>315</v>
      </c>
      <c t="s" s="4" r="B39">
        <v>36</v>
      </c>
    </row>
    <row spans="1:2" r="40">
      <c t="s" s="4" r="A40">
        <v>316</v>
      </c>
      <c t="n" s="13" r="B40">
        <v>0.87</v>
      </c>
    </row>
    <row spans="1:2" r="41">
      <c t="s" s="4" r="A41">
        <v>317</v>
      </c>
      <c t="n" s="11" r="B41">
        <v>0.0026</v>
      </c>
    </row>
    <row spans="1:2" r="42">
      <c t="s" s="4" r="A42">
        <v>318</v>
      </c>
      <c t="s" s="4" r="B42">
        <v>36</v>
      </c>
    </row>
    <row spans="1:2" r="43">
      <c t="s" s="3" r="A43">
        <v>319</v>
      </c>
    </row>
    <row spans="1:2" r="44">
      <c t="s" s="4" r="A44">
        <v>314</v>
      </c>
      <c t="s" s="4" r="B44">
        <v>320</v>
      </c>
    </row>
    <row spans="1:2" r="45">
      <c t="s" s="4" r="A45">
        <v>318</v>
      </c>
      <c t="s" s="4" r="B45">
        <v>320</v>
      </c>
    </row>
    <row spans="1:2" r="46">
      <c t="s" s="3" r="A46">
        <v>321</v>
      </c>
    </row>
    <row spans="1:2" r="47">
      <c t="s" s="4" r="A47">
        <v>322</v>
      </c>
      <c t="s" s="4" r="B47">
        <v>36</v>
      </c>
    </row>
    <row spans="1:2" r="48">
      <c t="s" s="4" r="A48">
        <v>314</v>
      </c>
      <c t="s" s="4" r="B48">
        <v>36</v>
      </c>
    </row>
    <row spans="1:2" r="49">
      <c t="s" s="4" r="A49">
        <v>323</v>
      </c>
      <c t="s" s="4" r="B49">
        <v>36</v>
      </c>
    </row>
    <row spans="1:2" r="50">
      <c t="s" s="4" r="A50">
        <v>316</v>
      </c>
      <c t="s" s="4" r="B50">
        <v>36</v>
      </c>
    </row>
    <row spans="1:2" r="51">
      <c t="s" s="4" r="A51">
        <v>324</v>
      </c>
      <c t="s" s="4" r="B51">
        <v>36</v>
      </c>
    </row>
    <row spans="1:2" r="52">
      <c t="s" s="4" r="A52">
        <v>325</v>
      </c>
      <c t="s" s="4" r="B52">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326</v>
      </c>
      <c t="s" s="2" r="B1">
        <v>1</v>
      </c>
    </row>
    <row spans="1:2" r="2">
      <c t="s" s="2" r="B2">
        <v>304</v>
      </c>
    </row>
    <row spans="1:2" r="3">
      <c t="s" s="4" r="A3">
        <v>327</v>
      </c>
      <c t="n" s="6" r="B3">
        <v>400000</v>
      </c>
    </row>
    <row spans="1:2" r="4">
      <c t="s" s="4" r="A4">
        <v>328</v>
      </c>
      <c t="n" s="7" r="B4">
        <v>15</v>
      </c>
    </row>
    <row spans="1:2" r="5">
      <c t="s" s="4" r="A5">
        <v>329</v>
      </c>
      <c t="s" s="4" r="B5">
        <v>271</v>
      </c>
    </row>
    <row spans="1:2" r="6">
      <c t="s" s="4" r="A6">
        <v>330</v>
      </c>
      <c t="s" s="4" r="B6">
        <v>36</v>
      </c>
    </row>
    <row spans="1:2" r="7">
      <c t="s" s="4" r="A7">
        <v>331</v>
      </c>
      <c t="s" s="4" r="B7">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33</v>
      </c>
      <c t="s" s="2" r="B1">
        <v>1</v>
      </c>
    </row>
    <row spans="1:3" r="2">
      <c t="s" s="2" r="B2">
        <v>2</v>
      </c>
      <c t="s" s="2" r="C2">
        <v>63</v>
      </c>
    </row>
    <row spans="1:3" r="3">
      <c t="s" s="3" r="A3">
        <v>334</v>
      </c>
    </row>
    <row spans="1:3" r="4">
      <c t="s" s="4" r="A4">
        <v>335</v>
      </c>
      <c t="s" s="4" r="B4">
        <v>36</v>
      </c>
      <c t="s" s="4" r="C4">
        <v>36</v>
      </c>
    </row>
    <row spans="1:3" r="5">
      <c t="s" s="4" r="A5">
        <v>336</v>
      </c>
      <c t="s" s="4" r="B5">
        <v>36</v>
      </c>
      <c t="s" s="4" r="C5">
        <v>36</v>
      </c>
    </row>
    <row spans="1:3" r="6">
      <c t="s" s="4" r="A6">
        <v>337</v>
      </c>
      <c t="s" s="4" r="B6">
        <v>36</v>
      </c>
      <c t="s" s="4" r="C6">
        <v>36</v>
      </c>
    </row>
    <row spans="1:3" r="7">
      <c t="s" s="3" r="A7">
        <v>338</v>
      </c>
    </row>
    <row spans="1:3" r="8">
      <c t="s" s="4" r="A8">
        <v>335</v>
      </c>
      <c t="n" s="6" r="B8">
        <v>-41300</v>
      </c>
      <c t="n" s="6" r="C8">
        <v>-63800</v>
      </c>
    </row>
    <row spans="1:3" r="9">
      <c t="s" s="4" r="A9">
        <v>336</v>
      </c>
      <c t="n" s="6" r="B9">
        <v>-6700</v>
      </c>
      <c t="n" s="6" r="C9">
        <v>-10300</v>
      </c>
    </row>
    <row spans="1:3" r="10">
      <c t="s" s="4" r="A10">
        <v>339</v>
      </c>
      <c t="n" s="6" r="B10">
        <v>-48000</v>
      </c>
      <c t="n" s="6" r="C10">
        <v>-74100</v>
      </c>
    </row>
    <row spans="1:3" r="11">
      <c t="s" s="4" r="A11">
        <v>340</v>
      </c>
      <c t="n" s="6" r="B11">
        <v>48000</v>
      </c>
      <c t="n" s="6" r="C11">
        <v>74100</v>
      </c>
    </row>
    <row spans="1:3" r="12">
      <c t="s" s="4" r="A12">
        <v>341</v>
      </c>
      <c t="s" s="4" r="B12">
        <v>36</v>
      </c>
      <c t="s" s="4" r="C12">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42</v>
      </c>
      <c t="s" s="2" r="B1">
        <v>1</v>
      </c>
    </row>
    <row spans="1:3" r="2">
      <c t="s" s="2" r="B2">
        <v>2</v>
      </c>
      <c t="s" s="2" r="C2">
        <v>63</v>
      </c>
    </row>
    <row spans="1:3" r="3">
      <c t="s" s="3" r="A3">
        <v>128</v>
      </c>
    </row>
    <row spans="1:3" r="4">
      <c t="s" s="4" r="A4">
        <v>343</v>
      </c>
      <c t="s" s="4" r="B4">
        <v>344</v>
      </c>
      <c t="s" s="4" r="C4">
        <v>344</v>
      </c>
    </row>
    <row spans="1:3" r="5">
      <c t="s" s="4" r="A5">
        <v>345</v>
      </c>
      <c t="s" s="4" r="B5">
        <v>346</v>
      </c>
      <c t="s" s="4" r="C5">
        <v>346</v>
      </c>
    </row>
    <row spans="1:3" r="6">
      <c t="s" s="4" r="A6">
        <v>340</v>
      </c>
      <c t="s" s="4" r="B6">
        <v>347</v>
      </c>
      <c t="s" s="4" r="C6">
        <v>347</v>
      </c>
    </row>
    <row spans="1:3" r="7">
      <c t="s" s="4" r="A7">
        <v>348</v>
      </c>
      <c t="s" s="4" r="B7">
        <v>247</v>
      </c>
      <c t="s" s="4" r="C7">
        <v>2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49</v>
      </c>
      <c t="s" s="2" r="B1">
        <v>1</v>
      </c>
    </row>
    <row spans="1:3" r="2">
      <c t="s" s="2" r="B2">
        <v>2</v>
      </c>
      <c t="s" s="2" r="C2">
        <v>63</v>
      </c>
    </row>
    <row spans="1:3" r="3">
      <c t="s" s="3" r="A3">
        <v>350</v>
      </c>
    </row>
    <row spans="1:3" r="4">
      <c t="s" s="4" r="A4">
        <v>351</v>
      </c>
      <c t="n" s="6" r="B4">
        <v>2</v>
      </c>
    </row>
    <row spans="1:3" r="5">
      <c t="s" s="4" r="A5">
        <v>352</v>
      </c>
    </row>
    <row spans="1:3" r="6">
      <c t="s" s="3" r="A6">
        <v>350</v>
      </c>
    </row>
    <row spans="1:3" r="7">
      <c t="s" s="4" r="A7">
        <v>353</v>
      </c>
      <c t="s" s="4" r="B7">
        <v>354</v>
      </c>
      <c t="s" s="4" r="C7">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47"/>
    <col customWidth="1" max="3" min="3" width="15"/>
    <col customWidth="1" max="4" min="4" width="14"/>
    <col customWidth="1" max="5" min="5" width="15"/>
    <col customWidth="1" max="6" min="6" width="14"/>
  </cols>
  <sheetData>
    <row spans="1:6" r="1">
      <c t="s" s="1" r="A1">
        <v>61</v>
      </c>
      <c t="s" s="2" r="C1">
        <v>62</v>
      </c>
      <c t="s" s="2" r="E1">
        <v>1</v>
      </c>
    </row>
    <row spans="1:6" r="2">
      <c t="s" s="2" r="C2">
        <v>2</v>
      </c>
      <c t="s" s="2" r="D2">
        <v>63</v>
      </c>
      <c t="s" s="2" r="E2">
        <v>2</v>
      </c>
      <c t="s" s="2" r="F2">
        <v>63</v>
      </c>
    </row>
    <row spans="1:6" r="3">
      <c t="s" s="3" r="A3">
        <v>64</v>
      </c>
    </row>
    <row spans="1:6" r="4">
      <c t="s" s="4" r="A4">
        <v>65</v>
      </c>
      <c t="n" s="7" r="C4">
        <v>4433</v>
      </c>
      <c t="n" s="7" r="D4">
        <v>48685</v>
      </c>
      <c t="n" s="7" r="E4">
        <v>11021</v>
      </c>
      <c t="n" s="7" r="F4">
        <v>110002</v>
      </c>
    </row>
    <row spans="1:6" r="5">
      <c t="s" s="4" r="A5">
        <v>66</v>
      </c>
      <c t="n" s="6" r="C5">
        <v>1615</v>
      </c>
      <c t="n" s="6" r="D5">
        <v>39230</v>
      </c>
      <c t="n" s="6" r="E5">
        <v>8071</v>
      </c>
      <c t="n" s="6" r="F5">
        <v>80074</v>
      </c>
    </row>
    <row spans="1:6" r="6">
      <c t="s" s="4" r="A6">
        <v>67</v>
      </c>
      <c t="n" s="6" r="C6">
        <v>2818</v>
      </c>
      <c t="n" s="6" r="D6">
        <v>9455</v>
      </c>
      <c t="n" s="6" r="E6">
        <v>2950</v>
      </c>
      <c t="n" s="6" r="F6">
        <v>29928</v>
      </c>
    </row>
    <row spans="1:6" r="7">
      <c t="s" s="3" r="A7">
        <v>68</v>
      </c>
    </row>
    <row spans="1:6" r="8">
      <c t="s" s="4" r="A8">
        <v>69</v>
      </c>
      <c t="n" s="6" r="C8">
        <v>60953</v>
      </c>
      <c t="n" s="6" r="D8">
        <v>85041</v>
      </c>
      <c t="n" s="6" r="E8">
        <v>115049</v>
      </c>
      <c t="n" s="6" r="F8">
        <v>198363</v>
      </c>
    </row>
    <row spans="1:6" r="9">
      <c t="s" s="4" r="A9">
        <v>70</v>
      </c>
      <c t="n" s="6" r="C9">
        <v>322</v>
      </c>
      <c t="n" s="6" r="D9">
        <v>9666</v>
      </c>
      <c t="n" s="6" r="E9">
        <v>9349</v>
      </c>
      <c t="n" s="6" r="F9">
        <v>19333</v>
      </c>
    </row>
    <row spans="1:6" r="10">
      <c t="s" s="4" r="A10">
        <v>71</v>
      </c>
      <c t="n" s="6" r="C10">
        <v>61275</v>
      </c>
      <c t="n" s="6" r="D10">
        <v>94707</v>
      </c>
      <c t="n" s="6" r="E10">
        <v>124398</v>
      </c>
      <c t="n" s="6" r="F10">
        <v>217696</v>
      </c>
    </row>
    <row spans="1:6" r="11">
      <c t="s" s="4" r="A11">
        <v>72</v>
      </c>
      <c t="n" s="6" r="C11">
        <v>-58457</v>
      </c>
      <c t="n" s="6" r="D11">
        <v>-85252</v>
      </c>
      <c t="n" s="6" r="E11">
        <v>-121448</v>
      </c>
      <c t="n" s="6" r="F11">
        <v>-187768</v>
      </c>
    </row>
    <row spans="1:6" r="12">
      <c t="s" s="3" r="A12">
        <v>73</v>
      </c>
    </row>
    <row spans="1:6" r="13">
      <c t="s" s="4" r="A13">
        <v>74</v>
      </c>
      <c t="s" s="4" r="C13">
        <v>36</v>
      </c>
      <c t="n" s="6" r="D13">
        <v>54765</v>
      </c>
      <c t="s" s="4" r="E13">
        <v>36</v>
      </c>
      <c t="n" s="6" r="F13">
        <v>189660</v>
      </c>
    </row>
    <row spans="1:6" r="14">
      <c t="s" s="4" r="A14">
        <v>75</v>
      </c>
      <c t="s" s="4" r="C14">
        <v>36</v>
      </c>
      <c t="s" s="4" r="D14">
        <v>36</v>
      </c>
      <c t="s" s="4" r="E14">
        <v>36</v>
      </c>
      <c t="n" s="6" r="F14">
        <v>47500</v>
      </c>
    </row>
    <row spans="1:6" r="15">
      <c t="s" s="4" r="A15">
        <v>76</v>
      </c>
      <c t="s" s="4" r="C15">
        <v>36</v>
      </c>
      <c t="n" s="6" r="D15">
        <v>13463</v>
      </c>
      <c t="s" s="4" r="E15">
        <v>36</v>
      </c>
      <c t="n" s="6" r="F15">
        <v>28094</v>
      </c>
    </row>
    <row spans="1:6" r="16">
      <c t="s" s="4" r="A16">
        <v>77</v>
      </c>
      <c t="s" s="4" r="C16">
        <v>36</v>
      </c>
      <c t="n" s="6" r="D16">
        <v>68228</v>
      </c>
      <c t="s" s="4" r="E16">
        <v>36</v>
      </c>
      <c t="n" s="6" r="F16">
        <v>265254</v>
      </c>
    </row>
    <row spans="1:6" r="17">
      <c t="s" s="4" r="A17">
        <v>78</v>
      </c>
      <c t="n" s="7" r="C17">
        <v>-58457</v>
      </c>
      <c t="n" s="7" r="D17">
        <v>-153480</v>
      </c>
      <c t="n" s="7" r="E17">
        <v>-121448</v>
      </c>
      <c t="n" s="7" r="F17">
        <v>-453022</v>
      </c>
    </row>
    <row spans="1:6" r="18">
      <c t="s" s="3" r="A18">
        <v>79</v>
      </c>
    </row>
    <row spans="1:6" r="19">
      <c t="s" s="4" r="A19">
        <v>80</v>
      </c>
      <c t="n" s="6" r="C19">
        <v>20515731</v>
      </c>
      <c t="n" s="6" r="D19">
        <v>9534178</v>
      </c>
      <c t="n" s="6" r="E19">
        <v>20492493</v>
      </c>
      <c t="n" s="6" r="F19">
        <v>8105425</v>
      </c>
    </row>
    <row spans="1:6" r="20">
      <c t="s" s="4" r="A20">
        <v>81</v>
      </c>
      <c t="s" s="4" r="B20">
        <v>82</v>
      </c>
      <c t="n" s="7" r="C20">
        <v>0</v>
      </c>
      <c t="n" s="7" r="D20">
        <v>0</v>
      </c>
      <c t="n" s="7" r="E20">
        <v>0</v>
      </c>
      <c t="n" s="7" r="F20">
        <v>0</v>
      </c>
    </row>
    <row spans="1:6" r="21">
      <c t="n" r="A21"/>
    </row>
    <row spans="1:6" r="22">
      <c t="s" s="4" r="A22">
        <v>82</v>
      </c>
      <c t="s" s="4" r="B22">
        <v>83</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5</v>
      </c>
      <c t="s" s="2" r="B1">
        <v>356</v>
      </c>
    </row>
    <row spans="1:2" r="2">
      <c t="s" s="4" r="A2">
        <v>357</v>
      </c>
      <c t="n" s="7" r="B2">
        <v>200000</v>
      </c>
    </row>
    <row spans="1:2" r="3">
      <c t="s" s="4" r="A3">
        <v>358</v>
      </c>
      <c t="n" s="6" r="B3">
        <v>1000000</v>
      </c>
    </row>
    <row spans="1:2" r="4">
      <c t="s" s="4" r="A4">
        <v>359</v>
      </c>
      <c t="s" s="4" r="B4">
        <v>360</v>
      </c>
    </row>
    <row spans="1:2" r="5">
      <c t="s" s="4" r="A5">
        <v>361</v>
      </c>
      <c t="s" s="4" r="B5">
        <v>362</v>
      </c>
    </row>
    <row spans="1:2" r="6">
      <c t="s" s="4" r="A6">
        <v>363</v>
      </c>
      <c t="s" s="4" r="B6">
        <v>364</v>
      </c>
    </row>
    <row spans="1:2" r="7">
      <c t="s" s="4" r="A7">
        <v>365</v>
      </c>
      <c t="n" s="7" r="B7">
        <v>3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4</v>
      </c>
      <c t="s" s="2" r="B1">
        <v>1</v>
      </c>
    </row>
    <row spans="1:3" r="2">
      <c t="s" s="2" r="B2">
        <v>2</v>
      </c>
      <c t="s" s="2" r="C2">
        <v>63</v>
      </c>
    </row>
    <row spans="1:3" r="3">
      <c t="s" s="3" r="A3">
        <v>85</v>
      </c>
    </row>
    <row spans="1:3" r="4">
      <c t="s" s="4" r="A4">
        <v>86</v>
      </c>
      <c t="n" s="7" r="B4">
        <v>-38281</v>
      </c>
      <c t="n" s="7" r="C4">
        <v>-61185</v>
      </c>
    </row>
    <row spans="1:3" r="5">
      <c t="s" s="3" r="A5">
        <v>87</v>
      </c>
    </row>
    <row spans="1:3" r="6">
      <c t="s" s="4" r="A6">
        <v>88</v>
      </c>
      <c t="s" s="4" r="B6">
        <v>36</v>
      </c>
      <c t="s" s="4" r="C6">
        <v>36</v>
      </c>
    </row>
    <row spans="1:3" r="7">
      <c t="s" s="3" r="A7">
        <v>89</v>
      </c>
    </row>
    <row spans="1:3" r="8">
      <c t="s" s="4" r="A8">
        <v>90</v>
      </c>
      <c t="n" s="6" r="B8">
        <v>38635</v>
      </c>
      <c t="n" s="6" r="C8">
        <v>63050</v>
      </c>
    </row>
    <row spans="1:3" r="9">
      <c t="s" s="4" r="A9">
        <v>91</v>
      </c>
      <c t="n" s="6" r="B9">
        <v>-2000</v>
      </c>
      <c t="n" s="6" r="C9">
        <v>-1800</v>
      </c>
    </row>
    <row spans="1:3" r="10">
      <c t="s" s="4" r="A10">
        <v>92</v>
      </c>
      <c t="n" s="6" r="B10">
        <v>36635</v>
      </c>
      <c t="n" s="6" r="C10">
        <v>61250</v>
      </c>
    </row>
    <row spans="1:3" r="11">
      <c t="s" s="4" r="A11">
        <v>93</v>
      </c>
      <c t="n" s="6" r="B11">
        <v>-1646</v>
      </c>
      <c t="n" s="6" r="C11">
        <v>65</v>
      </c>
    </row>
    <row spans="1:3" r="12">
      <c t="s" s="4" r="A12">
        <v>94</v>
      </c>
      <c t="n" s="6" r="B12">
        <v>4968</v>
      </c>
      <c t="n" s="6" r="C12">
        <v>19941</v>
      </c>
    </row>
    <row spans="1:3" r="13">
      <c t="s" s="4" r="A13">
        <v>95</v>
      </c>
      <c t="n" s="6" r="B13">
        <v>3322</v>
      </c>
      <c t="n" s="6" r="C13">
        <v>20006</v>
      </c>
    </row>
    <row spans="1:3" r="14">
      <c t="s" s="3" r="A14">
        <v>96</v>
      </c>
    </row>
    <row spans="1:3" r="15">
      <c t="s" s="4" r="A15">
        <v>97</v>
      </c>
      <c t="s" s="4" r="B15">
        <v>36</v>
      </c>
      <c t="n" s="6" r="C15">
        <v>166895</v>
      </c>
    </row>
    <row spans="1:3" r="16">
      <c t="s" s="4" r="A16">
        <v>98</v>
      </c>
      <c t="s" s="4" r="B16">
        <v>36</v>
      </c>
      <c t="n" s="7" r="C16">
        <v>7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Fixed Assets</vt:lpstr>
      <vt:lpstr>Intangible Assets</vt:lpstr>
      <vt:lpstr>Amounts Due Related Parties</vt:lpstr>
      <vt:lpstr>Convertible Notes Payable</vt:lpstr>
      <vt:lpstr>Stockholders' Equity</vt:lpstr>
      <vt:lpstr>Stock Based Compensation</vt:lpstr>
      <vt:lpstr>Outstanding Warrants</vt:lpstr>
      <vt:lpstr>Income Taxes</vt:lpstr>
      <vt:lpstr>Business Segments</vt:lpstr>
      <vt:lpstr>Subsequent Events</vt:lpstr>
      <vt:lpstr>Summary of Significant Accoun18</vt:lpstr>
      <vt:lpstr>Fixed Assets (Tables)</vt:lpstr>
      <vt:lpstr>Intangible Assets (Tables)</vt:lpstr>
      <vt:lpstr>Stock Based Compensation (Table</vt:lpstr>
      <vt:lpstr>Outstanding Warrants (Tables)</vt:lpstr>
      <vt:lpstr>Income Taxes (Tables)</vt:lpstr>
      <vt:lpstr>Summary of Significant Accoun24</vt:lpstr>
      <vt:lpstr>Fixed Assets (Details Narrative</vt:lpstr>
      <vt:lpstr>Fixed Assets (Details)</vt:lpstr>
      <vt:lpstr>Intangible Assets (Details Narr</vt:lpstr>
      <vt:lpstr>Intangible Assets (Details)</vt:lpstr>
      <vt:lpstr>Intangible Assets (Details 1)</vt:lpstr>
      <vt:lpstr>Amounts Due Related Parties (De</vt:lpstr>
      <vt:lpstr>Convertible Notes Payable (Deta</vt:lpstr>
      <vt:lpstr>Stockholders' Equity (Details N</vt:lpstr>
      <vt:lpstr>Stock Based Compensation (Detai</vt:lpstr>
      <vt:lpstr>Stock Based Compensation (Det34</vt:lpstr>
      <vt:lpstr>Stock Based Compensation (Det35</vt:lpstr>
      <vt:lpstr>Outstanding Warrants (Details)</vt:lpstr>
      <vt:lpstr>Income Taxes (Details)</vt:lpstr>
      <vt:lpstr>Income Taxes (Details 1)</vt:lpstr>
      <vt:lpstr>Business Segment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3:16Z</dcterms:created>
  <dcterms:modified xmlns:dcterms="http://purl.org/dc/terms/" xmlns:xsi="http://www.w3.org/2001/XMLSchema-instance" xsi:type="dcterms:W3CDTF">2016-08-15T15:43:16Z</dcterms:modified>
  <dc:title xmlns:dc="http://purl.org/dc/elements/1.1/">Untitled</dc:title>
  <dc:description xmlns:dc="http://purl.org/dc/elements/1.1/"/>
  <dc:subject xmlns:dc="http://purl.org/dc/elements/1.1/"/>
  <cp:keywords/>
  <cp:category/>
</cp:coreProperties>
</file>